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Accounting Policies" sheetId="9" r:id="rId9"/>
    <s:sheet name="Inventories" sheetId="10" r:id="rId10"/>
    <s:sheet name="Prepaid Expenses and Other Curr" sheetId="11" r:id="rId11"/>
    <s:sheet name="Timber and Timberlands" sheetId="12" r:id="rId12"/>
    <s:sheet name="Property, Plant, and Equipment" sheetId="13" r:id="rId13"/>
    <s:sheet name="Deferred Revenues and Other Acc" sheetId="14" r:id="rId14"/>
    <s:sheet name="Other Noncurrent Liabilities" sheetId="15" r:id="rId15"/>
    <s:sheet name="Income Taxes" sheetId="16" r:id="rId16"/>
    <s:sheet name="Credit Facilities and Indebtedn" sheetId="17" r:id="rId17"/>
    <s:sheet name="Employee and Retiree Benefit Pl" sheetId="18" r:id="rId18"/>
    <s:sheet name="Other Comprehensive Income Disc" sheetId="19" r:id="rId19"/>
    <s:sheet name="Stock-Based Compensation" sheetId="20" r:id="rId20"/>
    <s:sheet name="Contingencies" sheetId="21" r:id="rId21"/>
    <s:sheet name="Business Interruption Claim and" sheetId="22" r:id="rId22"/>
    <s:sheet name="Fair Value of Financial Instrum" sheetId="23" r:id="rId23"/>
    <s:sheet name="Earnings per Common Share" sheetId="24" r:id="rId24"/>
    <s:sheet name="Supplemental Cash Flow Disclosu" sheetId="25" r:id="rId25"/>
    <s:sheet name="Business Segments" sheetId="26" r:id="rId26"/>
    <s:sheet name="Accounting Policies (Policies)" sheetId="27" r:id="rId27"/>
    <s:sheet name="Inventories (Tables)" sheetId="28" r:id="rId28"/>
    <s:sheet name="Prepaid Expenses and Other Cu29" sheetId="29" r:id="rId29"/>
    <s:sheet name="Timber and Timberlands (Tables)" sheetId="30" r:id="rId30"/>
    <s:sheet name="Property, Plant, and Equipment " sheetId="31" r:id="rId31"/>
    <s:sheet name="Deferred Revenues and Other A32" sheetId="32" r:id="rId32"/>
    <s:sheet name="Other Noncurrent Liabilities (T" sheetId="33" r:id="rId33"/>
    <s:sheet name="Employee and Retiree Benefit 34" sheetId="34" r:id="rId34"/>
    <s:sheet name="Other Comprehensive Income Di35" sheetId="35" r:id="rId35"/>
    <s:sheet name="Stock-Based Compensation (Table" sheetId="36" r:id="rId36"/>
    <s:sheet name="Fair Value of Financial Instr37" sheetId="37" r:id="rId37"/>
    <s:sheet name="Earnings per Common Share (Tabl" sheetId="38" r:id="rId38"/>
    <s:sheet name="Supplemental Cash Flow Disclo39" sheetId="39" r:id="rId39"/>
    <s:sheet name="Business Segments (Tables)" sheetId="40" r:id="rId40"/>
    <s:sheet name="Inventories - Inventories (Deta" sheetId="41" r:id="rId41"/>
    <s:sheet name="Prepaid Expenses and Other Cu42" sheetId="42" r:id="rId42"/>
    <s:sheet name="Timber and Timberlands - Summar" sheetId="43" r:id="rId43"/>
    <s:sheet name="Timber and Timberlands - Additi" sheetId="44" r:id="rId44"/>
    <s:sheet name="Property, Plant, and Equipmen45" sheetId="45" r:id="rId45"/>
    <s:sheet name="Deferred Revenues and Other A46" sheetId="46" r:id="rId46"/>
    <s:sheet name="Other Noncurrent Liabilities - " sheetId="47" r:id="rId47"/>
    <s:sheet name="Income Taxes - Additional Infor" sheetId="48" r:id="rId48"/>
    <s:sheet name="Credit Facilities and Indebte49" sheetId="49" r:id="rId49"/>
    <s:sheet name="Employee and Retiree Benefit 50" sheetId="50" r:id="rId50"/>
    <s:sheet name="Employee and Retiree Benefit 51" sheetId="51" r:id="rId51"/>
    <s:sheet name="Other Comprehensive Income Di52" sheetId="52" r:id="rId52"/>
    <s:sheet name="Other Comprehensive Income Di53" sheetId="53" r:id="rId53"/>
    <s:sheet name="Other Comprehensive Income Di54" sheetId="54" r:id="rId54"/>
    <s:sheet name="Stock-Based Compensation - Addi" sheetId="55" r:id="rId55"/>
    <s:sheet name="Stock-Based Compensation - Valu" sheetId="56" r:id="rId56"/>
    <s:sheet name="Stock-Based Compensation - Summ" sheetId="57" r:id="rId57"/>
    <s:sheet name="Stock-Based Compensation - Su58" sheetId="58" r:id="rId58"/>
    <s:sheet name="Stock-Based Compensation - Su59" sheetId="59" r:id="rId59"/>
    <s:sheet name="Business Interruption Claim a60" sheetId="60" r:id="rId60"/>
    <s:sheet name="Fair Value of Financial Instr61" sheetId="61" r:id="rId61"/>
    <s:sheet name="Fair Value of Financial Instr62" sheetId="62" r:id="rId62"/>
    <s:sheet name="Earnings per Common Share - Com" sheetId="63" r:id="rId63"/>
    <s:sheet name="Earnings per Common Share - Inf" sheetId="64" r:id="rId64"/>
    <s:sheet name="Supplemental Cash Flow Disclo65" sheetId="65" r:id="rId65"/>
    <s:sheet name="Supplemental Cash Flow Disclo66" sheetId="66" r:id="rId66"/>
    <s:sheet name="Supplemental Cash Flow Disclo67" sheetId="67" r:id="rId67"/>
    <s:sheet name="Business Segments - Summary of " sheetId="68" r:id="rId68"/>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5</t>
  </si>
  <si>
    <t>Oct. 2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EL</t>
  </si>
  <si>
    <t>Entity Registrant Name</t>
  </si>
  <si>
    <t>DELTIC TIMBER CORP</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 and cash equivalents</t>
  </si>
  <si>
    <t>Trade accounts receivable, net of allowance for doubtful accounts of $118 and $123, respectively</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Trade accounts payable</t>
  </si>
  <si>
    <t>Accrued taxes other than income taxes</t>
  </si>
  <si>
    <t>Deferred revenues and other accrued liabilities</t>
  </si>
  <si>
    <t>Total current liabilities</t>
  </si>
  <si>
    <t>Long-term debt</t>
  </si>
  <si>
    <t>Deferred tax liabilities - net</t>
  </si>
  <si>
    <t>Other noncurrent liabilities</t>
  </si>
  <si>
    <t>Commitments and contingencies</t>
  </si>
  <si>
    <t xml:space="preserve"> </t>
  </si>
  <si>
    <t>Stockholders' equity</t>
  </si>
  <si>
    <t>Cumulative preferred stock - $.01 par, authorized 20,000,000 shares, none issued</t>
  </si>
  <si>
    <t>Common stock - $.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Unaudited) (Parenthetical) - USD ($) $ in Thousands</t>
  </si>
  <si>
    <t>Statement of Financial Position [Abstract]</t>
  </si>
  <si>
    <t>Trade accounts receivable, allowance for doubtful accounts</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Unaudited) - USD ($) shares in Thousands, $ in Thousands</t>
  </si>
  <si>
    <t>3 Months Ended</t>
  </si>
  <si>
    <t>Sep. 30, 2014</t>
  </si>
  <si>
    <t>Income Statement [Abstract]</t>
  </si>
  <si>
    <t>Net sales</t>
  </si>
  <si>
    <t>Costs and expenses</t>
  </si>
  <si>
    <t>Cost of sales</t>
  </si>
  <si>
    <t>Depreciation, amortization, and cost of fee timber harvested</t>
  </si>
  <si>
    <t>General and administrative expenses</t>
  </si>
  <si>
    <t>Total costs and expenses</t>
  </si>
  <si>
    <t>Other income - business interruption claim</t>
  </si>
  <si>
    <t>Gain on involuntary conversion of assets</t>
  </si>
  <si>
    <t>Operating income</t>
  </si>
  <si>
    <t>Interest income</t>
  </si>
  <si>
    <t>Interest and other debt expense, net of capitalized interest</t>
  </si>
  <si>
    <t>Other income</t>
  </si>
  <si>
    <t>Income before income taxes</t>
  </si>
  <si>
    <t>Income tax expense</t>
  </si>
  <si>
    <t>Net income</t>
  </si>
  <si>
    <t>Earnings per common share</t>
  </si>
  <si>
    <t>Basic</t>
  </si>
  <si>
    <t>Assuming dilution</t>
  </si>
  <si>
    <t>Dividends per common share</t>
  </si>
  <si>
    <t>Paid</t>
  </si>
  <si>
    <t>Declared</t>
  </si>
  <si>
    <t>Weighted average common shares outstanding (thousands)</t>
  </si>
  <si>
    <t>Consolidated Statements of Comprehensive Income (Unaudited) - USD ($) $ in Thousands</t>
  </si>
  <si>
    <t>Statement of Comprehensive Income [Abstract]</t>
  </si>
  <si>
    <t>Reclassification adjustment for gains/(losses) included in net income (net of tax):</t>
  </si>
  <si>
    <t>Amortization of prior service cost</t>
  </si>
  <si>
    <t>Amortization of actuarial loss</t>
  </si>
  <si>
    <t>Amortization of plan amendment</t>
  </si>
  <si>
    <t>Other comprehensive income</t>
  </si>
  <si>
    <t>Comprehensive income</t>
  </si>
  <si>
    <t>Consolidated Statements of Cash Flows (Unaudited) - USD ($) $ in Thousands</t>
  </si>
  <si>
    <t>Operating activities</t>
  </si>
  <si>
    <t>Adjustments to reconcile net income to net cash provided by operating activities</t>
  </si>
  <si>
    <t>Deferred income taxes</t>
  </si>
  <si>
    <t>Real estate development expenditures</t>
  </si>
  <si>
    <t>Real estate costs recovered upon sale</t>
  </si>
  <si>
    <t>Timberland costs recovered upon sale</t>
  </si>
  <si>
    <t>Stock-based compensation expense</t>
  </si>
  <si>
    <t>Net increase in liabilities for pension and other postretirement benefits</t>
  </si>
  <si>
    <t>Net decrease in deferred compensation for stock-based liabilities</t>
  </si>
  <si>
    <t>(Increase)/de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Net change in purchased stumpage inventory</t>
  </si>
  <si>
    <t>Proceeds from involuntary conversion of assets</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 from stock-based compensation expense</t>
  </si>
  <si>
    <t>Net cash provided/(required) by financing activities</t>
  </si>
  <si>
    <t>Net increase/(decrease) in cash and cash equivalents</t>
  </si>
  <si>
    <t>Cash and cash equivalents at January 1</t>
  </si>
  <si>
    <t>Cash and cash equivalents at September 30</t>
  </si>
  <si>
    <t>Consolidated Statements of Stockholders' Equity (Unaudited) - USD ($) $ in Thousands</t>
  </si>
  <si>
    <t>Total</t>
  </si>
  <si>
    <t>Common stock [Member]</t>
  </si>
  <si>
    <t>Capital in excess of par value [Member]</t>
  </si>
  <si>
    <t>Retained earnings [Member]</t>
  </si>
  <si>
    <t>Treasury Stock [Member]</t>
  </si>
  <si>
    <t>Accumulated other comprehensive loss [Member]</t>
  </si>
  <si>
    <t>Balance at beginning of period at Dec. 31, 2013</t>
  </si>
  <si>
    <t>Exercise of stock options</t>
  </si>
  <si>
    <t>Shares purchased - 157,524 and 131,947 shares, respectively</t>
  </si>
  <si>
    <t>Change in other comprehensive income, net of tax</t>
  </si>
  <si>
    <t>Common stock dividends declared</t>
  </si>
  <si>
    <t>Restricted stock awards</t>
  </si>
  <si>
    <t>Tax effect of stock awards</t>
  </si>
  <si>
    <t>Restricted shares forfeitures - 835 shares and none, respectively</t>
  </si>
  <si>
    <t>Shares issued for incentive plans - 45,322 and 34,579 shares, respectively</t>
  </si>
  <si>
    <t>Balance at end of period at Sep. 30, 2014</t>
  </si>
  <si>
    <t>Balance at beginning of period at Dec. 31, 2014</t>
  </si>
  <si>
    <t>Balance at end of period at Sep. 30, 2015</t>
  </si>
  <si>
    <t>Consolidated Statements of Stockholders' Equity (Unaudited) (Parenthetical) - $ / shares</t>
  </si>
  <si>
    <t>Statement of Stockholders' Equity [Abstract]</t>
  </si>
  <si>
    <t>Treasury stock shares, balance at beginning of year</t>
  </si>
  <si>
    <t>Treasury stock, shares purchased</t>
  </si>
  <si>
    <t>Restricted shares forfeitures</t>
  </si>
  <si>
    <t>Treasury stock, shares issued for incentive plans</t>
  </si>
  <si>
    <t>Treasury stock shares, balance at end of year</t>
  </si>
  <si>
    <t>Accounting Policies</t>
  </si>
  <si>
    <t>Accounting Policies [Abstract]</t>
  </si>
  <si>
    <t>Note 1 – Accounting Policies
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4.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September 30, 2015, and the results of its operations and cash
flows for the three months and nine months ended September 30,
2015 and 2014. These consolidated financial statements are not
necessarily indicative of results to be expected for the full year.
The Company has evaluated subsequent events through the date the
financial statements were issued.
Recently Issued Authoritative Accounting Pronouncements and
Guidance
On May 28, 2014, the Financial Accounting Standards Board
(“FASB”) issued Accounting Standard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8 and early application is not
permitted. The standard permits the use of either the retrospective
or cumulative effect transition method. The Company is evaluating
what effect ASU 2014-09 will have on its consolidated financial
statements and related disclosures. The Company has not yet
selected a transition method nor has it determined the effect of
the standard on its ongoing financial reporting.
On April 7, 2015, FASB issued ASU No. 2015-03,
“Interest: 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The guidance in the new standard is limited to the
presentation of debt issuance costs and does not affect the
recognition and measurement of debt issuance costs. The new
standard is effective for the Company on January 1, 2016 and
will be applied on a retrospective basis. The Company believes this
will have an immaterial impact on its financial statements.</t>
  </si>
  <si>
    <t>Inventory Disclosure [Abstract]</t>
  </si>
  <si>
    <t>Note 2 – Inventories
Inventories at the balance sheet dates consisted of the
following:
(Thousands of dollars) Sept. 30, Dec. 31,
Raw materials
- Logs $ 2,106 772
- Del-Tin - wood fiber 653 384
Finished goods
- Lumber 3,978 4,168
- Medium density fiberboard (“MDF”) 2,806 3,889
- MDF consigned to others 974 926
Supplies 1,892 1,355
$ 12,409 11,494</t>
  </si>
  <si>
    <t>Prepaid Expenses and Other Current Assets</t>
  </si>
  <si>
    <t>Deferred Costs, Capitalized, Prepaid, and Other Assets Disclosure [Abstract]</t>
  </si>
  <si>
    <t>Note 3 – Prepaid Expenses and Other Current Assets
Prepaid expenses and other current assets at the balance sheet
dates consisted of the following:
(Thousands of dollars) Sept. 30, Dec. 31,
Short-term deferred tax assets $ 2,081 2,087
Refundable income taxes 2,436 2,537
Prepaid expenses 1,246 654
Other current assets 531 686
$ 6,294 5,964</t>
  </si>
  <si>
    <t>Timber and Timberlands</t>
  </si>
  <si>
    <t>Text Block [Abstract]</t>
  </si>
  <si>
    <t>Note 4 – Timber and Timberlands
Timber and timberlands at the balance sheet dates consisted of the
following:
(Thousands of dollars) Sept. 30, Dec. 31,
Purchased stumpage inventory $ 2,310 1,620
Timberlands 155,895 155,704
Fee timber 326,006 322,714
Logging facilities 2,733 2,720
486,944 482,758
Less accumulated cost of fee timber harvested and facilities
depreciation (124,204 ) (118,670 )
Strategic timber and timberlands 362,740 364,088
Non-strategic timber and timberlands 297 322
$ 363,037 364,410
Note 4 – Timber and Timberlands (cont.)
There were no timberland acquisitions during the third quarter of
2015. During the nine months ended September 30, 2015, Deltic
acquired approximately 304 acres of timberlands located in the
Company’s current operating area for cash payments of
approximately $581,000 and acquired 40 acres in a non-cash exchange
transaction in the first quarter. Cash paid for timberland
acquisition expenditures in the three months and nine months ended
September 30, 2014, were $50,000 for 30 acres and $118,156,000
for 72,100 acres, respectively. Deltic invests in and holds
strategic fee timber as a productive asset, and any expenditure to
acquire such timber and timberlands is an investing activity on the
Company’s Consolidated Statements of Cash Flows.
In 1999, the Company initiated a program to identify and sell
non-strategic timberlands and use the sales proceeds to purchase
pine timberlands that are strategic to its operations. In 2008,
Deltic identified approximately 10,000 acres of non-strategic
timberlands that existed within its timberlands base to be sold.
Other non-strategic acreage exists within the Company’s land
base, but Deltic has not completely identified the number of acres
that fit within this category. As the Company identifies these
acres and determines that they are either smaller tracts of pine
timberlands that cannot be strategically managed or tracts of
hardwood bottomland that cannot be converted into pine-growing
acreage, they will be sold. As of September 30, 2015,
approximately 617 acres of these lands were available for sale.
Included in the Woodlands operating income were gains from sales of
timberland of $6,000 and $564,000 for the three months ended
September 30, 2015, and 2014, respectively, and $102,000 and
$857,000 for the nine months ended September 30, 2015 and
2014, respectively. Occasionally Deltic engages in land-for-land
exchanges that are recorded as sales due to the nature of the land
involved. For the nine months ending September 30, 2015,
$25,000 of gains were included in operating income from
non-monetary exchanges, and there were no such gains in the same
period of 2014.</t>
  </si>
  <si>
    <t>Property, Plant, and Equipment</t>
  </si>
  <si>
    <t>Property, Plant and Equipment [Abstract]</t>
  </si>
  <si>
    <t>Note 5 – Property, Plant, and Equipment
Property, plant, and equipment at the balance sheet dates consisted
of the following:
(Thousands of dollars) Sept. 30, Dec. 31,
Land $ 947 947
Land improvements 9,626 8,163
Buildings and structures 23,137 22,680
Machinery and equipment 165,413 152,641
199,123 184,431
Less accumulated depreciation (119,106 ) (110,267 )
$ 80,017 74,164</t>
  </si>
  <si>
    <t>Deferred Revenues and Other Accrued Liabilities</t>
  </si>
  <si>
    <t>Payables and Accruals [Abstract]</t>
  </si>
  <si>
    <t>Note 6 – Deferred Revenues and Other Accrued
Liabilities
Deferred revenues and other accrued liabilities at the balance
sheet dates consisted of the following:
(Thousands of dollars) Sept. 30, Dec. 31,
Deferred revenues – current $ 3,819 3,310
Dividend payable 1,248
—
Vacation accrual 1,510 1,312
Deferred compensation 939 1,166
All other current liabilities 2,509 1,435
$ 10,025 7,223</t>
  </si>
  <si>
    <t>Other Noncurrent Liabilities</t>
  </si>
  <si>
    <t>Note 7 – Other Noncurrent Liabilities
Other noncurrent liabilities at the balance sheet dates consisted
of the following:
(Thousands of dollars) Sept. 30, Dec. 31,
Accumulated postretirement benefit obligation $ 12,941 12,343
Excess retirement plan 9,925 9,372
Accrued pension liability 15,357 14,955
Deferred revenue – long-term portion 149 383
Other noncurrent liabilities 1,458 2,287
$ 39,830 39,340</t>
  </si>
  <si>
    <t>Income Taxes</t>
  </si>
  <si>
    <t>Income Tax Disclosure [Abstract]</t>
  </si>
  <si>
    <t>Note 8 – Income Taxes
The Company’s effective income tax rate for the three months
and nine months ended September 30, 2015, was 66 percent and
37 percent, respectively. The difference in the statutory income
tax rate and the effective income tax rate was due to lower pretax
income and the effects of the recognition of a tax return true-up,
combined with lower permanent differences such as for the
manufacturing deduction. The effective income tax rate for the nine
months ended September 30, 2014 benefited from the recognition
of $776,000 in changes in the balances of uncertain tax positions.
The Company’s policy is to recognize interest expense related
to unrecognized tax benefits in interest expense and penalties in
other expenses. At September 30, 2015, there were no
unrecognized tax benefits recorded on the balance sheet. The
Company is no longer subject to U.S. federal and state examinations
by tax authorities for years before 2012.</t>
  </si>
  <si>
    <t>Credit Facilities and Indebtedness</t>
  </si>
  <si>
    <t>Note 9 – Credit Facilities and Indebtedness
Deltic entered into a First Amendment to the Company’s Second
Amended and Restated Credit Agreement with the consent of the
lenders thereto, effective August 25, 2015, in which the
Company was permitted to expand its credit facilities so that the
Company could enter into a new $100,000,000 Term Loan Credit
Agreement with American AgCredit, PCA, as described in the
following paragraph.
Deltic entered into a new $100,000,000 ten-year term loan credit
agreement (the “Credit Agreement”) with American
AgCredit, PCA, effective August 27, 2015. The Credit Agreement
has a 4.05 percent fixed rate of interest and a maturity date of
August 27, 2025. The Credit Agreement has the same financial
covenants as those found in the Company’s Second Amended and
Restricted Revolving Credit Agreement as amended on August 25,
2015.</t>
  </si>
  <si>
    <t>Employee and Retiree Benefit Plans</t>
  </si>
  <si>
    <t>Compensation and Retirement Disclosure [Abstract]</t>
  </si>
  <si>
    <t>Note 10 – Employee and Retiree Benefit Plans
Components of net periodic retirement expense and other
postretirement benefits expense consisted of the following:
Three Months Ended Nine Months Ended
(Thousands of dollars) 2015 2014 2015 2014
Defined benefit funded retirement plan
Service cost $ 490 369 1,469 1,107
Interest cost 505 460 1,515 1,379
Expected return on plan assets (602 ) (572 ) (1,807 ) (1,717 )
Amortization of prior service cost 1 4 3 13
Recognized actuarial loss 209 41 629 123
Net retirement expense $ 603 302 1,809 905
Defined benefit unfunded retirement plan
Service cost $ 130 75 389 226
Interest cost 123 94 370 280
Amortization of prior service cost
— (2 )
— (6 )
Recognized actuarial loss 152 73 456 220
Net retirement expense $ 405 240 1,215 720
Other postretirement benefit plan
Service cost $ 132 104 395 314
Interest cost 139 125 419 373
Recognized actuarial loss 20
— 59
—
Amortization of plan amendment (11 ) (49 ) (34 ) (149 )
Net other postretirement benefits expense $ 280 180 839 538
The Company made voluntary contributions to its qualified plan of
$775,000 during the first nine months of 2015, and does not expect
to make other payments during the remainder of 2015. The expected
long-term rate of return on pension plan assets is 7.50 percent.
Effective January 1, 2015, Deltic closed the defined benefit
funded retirement plan to any new or rehired salaried and hourly
non-represented entrants. In connection with this closure,
additional Company 401(k) contributions are made for all employees
hired on or after that date.</t>
  </si>
  <si>
    <t>Other Comprehensive Income Disclosures</t>
  </si>
  <si>
    <t>Equity [Abstract]</t>
  </si>
  <si>
    <t>Note 11 – Other Comprehensive Income Disclosures
The following tables detail the changes in accumulated other
comprehensive loss (“AOCL”) by component for the nine
months ended September 30, 2015 and 2014:
Changes in Accumulated Other Comprehensive Loss by Component
(Net of Tax)
(Thousands of dollars) Defined Defined Post Total
AOCL at January 1, 2015 $ (7,615 ) (3,064 ) (732 ) (11,411 )
Amounts reclassified from AOCL 384 277 15 676
Net current period other comprehensive income 384 277 15 676
AOCL at September 30, 2015 $ (7,231 ) (2,787 ) (717 ) (10,735 )
(Thousands of dollars) Defined Defined Post Total
AOCL at January 1, 2014 $ (2,410 ) (482 ) 213 (2,679 )
Amounts reclassified from AOCL 83 130 (91 ) 122
Net current period other comprehensive income 83 130 (91 ) 122
AOCL at September 30, 2014 $ (2,327 ) (352 ) 122 (2,557 )
Reclassification Out of Accumulated Other Comprehensive
Loss
Details about AOCL Components:
Nine Months Ended September 30,
2015
(Thousands of dollars) Defined Defined Post Total
Amortization of prior service costs $ 3
—
— 3
Amortization of actuarial losses 629 456 59 1,144
Amortization of plan amendment
—
— (34 ) (34 )
Total before tax 632 456 25 1,113
Income tax benefit/(expense) (248 ) (179 ) (10 ) (437 )
Total reclassifications – net of tax $ 384 277 15 676
Nine Months Ended September 30,
2014
(Thousands of dollars) Defined Defined Post Total
Amortization of prior service costs $ 13 (6 )
— 7
Amortization of actuarial losses 123 220
— 343
Amortization of plan amendment
—
— (149 ) (149 )
Total before tax 136 214 (149 ) 201
Income tax benefit/(expense) (53 ) (84 ) 58 (79 )
Total reclassifications – net of tax $ 83 130 (91 ) 122
Amounts in parentheses indicate expenses. These items are included
in the computation of net periodic retirement and postretirement
costs. See Note 10 – Employee and Retiree Benefit Plans.
Tax Effects by Component
Nine Months Ended September 30, 2015
(Thousands of dollars) Before Tax Net of
Amortization of prior service costs $ 3 (1 ) 2
Amortization of actuarial losses 1,144 (449 ) 695
Amortization of plan amendment (34 ) 13 (21 )
$ 1,113 (437 ) 676
Nine Months Ended September 30, 2014
(Thousands of dollars) Before Tax Net of
Amortization of prior service costs $ 7 (3 ) 4
Amortization of actuarial losses 343 (134 ) 209
Amortization of plan amendment (149 ) 58 (91 )
$ 201 (79 ) 122</t>
  </si>
  <si>
    <t>Stock-Based Compensation</t>
  </si>
  <si>
    <t>Disclosure of Compensation Related Costs, Share-based Payments [Abstract]</t>
  </si>
  <si>
    <t>Note 12 – Stock-Based Compensation
The Consolidated Statements of Income for the three months ended
September 30, 2015 and 2014, included $825,000 and $803,000,
respectively, of stock-based compensation expense reflected in
general and administrative expenses. For the nine months ended
September 30, 2015 and 2014, the amounts were $2,503,000 and
$2,409,000, respectively.
Assumptions for the valuation of 2015 stock options and restricted
stock performance units consisted of the following:
2015
Expected term of options (in years) 6.27
Weighted expected volatility 38.64 %
Dividend yield .56 %
Risk-free interest rate – performance restricted shares 1.15 %
Risk-free interest rate – options 1.92 %
Stock price as of valuation date $ 65.89
Restricted performance share valuation $ 77.52
Grant date fair value – stock options $ 24.40
Stock Options
Options Shares Weighted Weighted Aggregate
Outstanding at January 1, 2015 151,753 $ 60.99
Granted 22,494 65.89
Exercised (16,155 ) 45.07
Forfeited (743 ) 67.09
Outstanding at September 30, 2015 157,349 $ 63.30 6.2 $ 258
Exercisable at September 30, 2015 96,911 $ 61.41 4.8 $ 258
The aggregate intrinsic value in the table above is the sum of the
amounts by which the quoted market price of the Company’s
common stock exceeded the exercise price of the options at
September 30, 2015, for those options for which the quoted
market price was in excess of the exercise price. This amount
changes over time based on changes in the fair market value of the
Company’s stock. As of September 30, 2015, there was
$1,060,000 of unrecognized compensation cost related to nonvested
stock options. That cost is expected to be recognized over a
weighted-average period of 1.8 years.
Restricted Stock and Restricted Stock Units
Nonvested Restricted Stock Shares Weighted Grant-Date
Nonvested at January 1, 2015 85,410 $ 66.51
Granted 21,005 66.06
Vested (18,682 ) 63.54
Forfeited (358 ) 67.24
Nonvested at September 30, 2015 87,375 $ 67.04
As of September 30, 2015, there was $2,749,000 of unrecognized
compensation cost related to nonvested restricted stock. That cost
is expected to be recognized over a weighted-average period of 1.9
years.
Performance Units
Nonvested Restricted Stock Performance Units Shares Weighted Grant-Date
Nonvested at January 1, 2015 56,586 $ 85.78
Granted 20,297 77.52
Units not meeting vesting conditions (12,135 ) 85.56
Forfeited (477 ) 83.55
Nonvested at September 30, 2015 64,271 $ 83.23
As of September 30, 2015, there was $2,654,000 of unrecognized
compensation cost related to nonvested restricted stock performance
units. That cost is expected to be recognized over a
weighted-average period of 2 years.</t>
  </si>
  <si>
    <t>Contingencies</t>
  </si>
  <si>
    <t>Commitments and Contingencies Disclosure [Abstract]</t>
  </si>
  <si>
    <t>Note 13 – Contingencies
At various times, the Company may be involved in litigation
incidental to its operations. Currently, there are no material
legal proceedings outstanding.</t>
  </si>
  <si>
    <t>Business Interruption Claim and Gain on Involuntary Conversion of Assets</t>
  </si>
  <si>
    <t>Extraordinary and Unusual Items [Abstract]</t>
  </si>
  <si>
    <t>Note 14 – Business Interruption Claim and Gain on
Involuntary Conversion of Assets
On March 10, 2015, the Company experienced a fire at its MDF
plant located in El Dorado, Arkansas. Damage was limited to the
press portion of the facility and operations at the facility were
temporarily suspended while repairs were made to the damaged area.
Most of the repairs were completed in April 2015 and the plant
became fully operational in that month. The Company maintains
insurance coverage for both business interruption and property
damage. Deltic settled the insurance claims during the second
quarter and recorded the applicable income from the business
interruption claim and gains on involuntary conversion of assets in
the operating income section of the consolidated income statement.
The claim for business interruption insurance was settled for a
total of $2,452,000, of which $516,000 was reported in Other
Operating Income in the Company’s Consolidated Statements of
Income for the quarter ending June 30, 2015 and $1,936,000 was
a reimbursement of business operating expenses. The total
deductible for the business interruption policy was approximately
$948,000, which was recognized as expense in the first half of
2015. The Company had adequate property damage insurance coverage
to enable it to recover the replacement cost of its property and
equipment that was destroyed by the fire. During the second
quarter, the Company settled property claims of $5,969,000 for
property damage. The claims for property damage included $4,379,000
for inventory, contents, and repair costs, and $1,590,000 for
replacement cost of a new press belt and DPA duct. The total
deductible for the property policy was $1,000,000, which was
recognized as expense in the first quarter of 2015. After a
write-off of basis in the amount of $886,000 for the old press belt
and DPA duct in the first quarter of 2015, the Company recognized a
gain from involuntary conversion of assets in the amount of
$704,000 which was reported in Other Operating Income in the
Company’s Consolidated Statement of Income for the quarter
ending June 30, 2015.</t>
  </si>
  <si>
    <t>Fair Value of Financial Instruments</t>
  </si>
  <si>
    <t>Fair Value Disclosures [Abstract]</t>
  </si>
  <si>
    <t xml:space="preserve">Note 15 – 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he following is a description of the valuation methodologies used
for assets and liabilities measured at fair value.
Nonqualified employee savings plan
The fair value measurements for the Company’s financial
liabilities accounted for at fair value on a recurring basis at
September 30, 2015, are presented in the following table:
Fair Value Measurements at Reporting Date Using
Sept. 30, Quoted Prices in Significant Significant
(Thousands of dollars) Level 1 Level 2 Level 3
Liabilities
Nonqualified employee savings plan $ 1,458 1,458
—
—
Long-term debt, including current maturities
–
The following table presents the carrying amounts and estimated
fair values of financial instruments at September 30, 2015 and
2014.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September 30, 2015 September 30, 2014
(Thousands of dollars) Carrying Estimated Carrying Estimated
Financial liabilities
Long-term debt, including current maturities $ 210,000 212,098 205,000 209,160 </t>
  </si>
  <si>
    <t>Earnings per Common Share</t>
  </si>
  <si>
    <t>Earnings Per Share [Abstract]</t>
  </si>
  <si>
    <t xml:space="preserve">Note 16 – Earnings per Common Share
The amounts used in computing earnings per share and the effect on
income and weighted average number of shares outstanding of
dilutive potential common stock consisted of the following:
(Thousands, except per share amounts) Three Months Ended Nine Months Ended
2015 2014 2015 2014
Net earnings allocated to common stock $ 38 5,907 2,749 16,006
Net earnings allocated to participating securities
— 67 33 177
Net income allocated to common stock and participating
securities $ 38 5,974 2,782 16,183
Weighted average number of common shares used in basic EPS 12,439 12,448 12,454 12,516
Effect of dilutive stock awards 52 47 58 55
Weighted average number of common shares and dilutive potential
common stock used in EPS assuming dilution 12,491 12,495 12,512 12,571
Earnings per common share
Basic $
— .47 .22 1.28
Assuming dilution $
— .47 .22 1.27
Diluted earnings per common share is computed using the weighted
average number of shares determined for the basic earnings per
common share computation plus the diluted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Nine Months Ended
2015 2014 2015 2014
Options 72,595 76,968 72,595 103,119
Restricted performance shares 64,271 56,586 64,271 56,586 </t>
  </si>
  <si>
    <t>Supplemental Cash Flow Disclosures</t>
  </si>
  <si>
    <t>Supplemental Cash Flow Elements [Abstract]</t>
  </si>
  <si>
    <t>Note 17 – Supplemental Cash Flow Disclosures
Additional information concerning cash flows is as follows:
Nine Months Ended
(Thousands of dollars) 2015 2014
Income taxes paid in cash $ 2,116 11,564
Interest paid 3,385 2,854
Interest capitalized (45 ) (61 )
Non-cash investing and financing activities excluded from the
Consolidated Statement of Cash Flows include:
Nine Months Ended
(Thousands of dollars) 2015 2014
Issuance of restricted stock $ 1,677 1,290
Land exchanges 39
—
Capital expenditures accrued, not paid 612 501
(Increases)/decreases in working capital, other than cash and cash
equivalents, consisted of the following:
Nine Months Ended
(Thousands of dollars) 2015 2014
Trade accounts receivable $ (525 ) (3,399 )
Inventories (914 ) (969 )
Prepaid expenses and other current assets (360 ) (627 )
Trade accounts payable 4,825 (310 )
Accrued taxes other than income taxes (470 ) (93 )
Income taxes payable
— (1,076 )
Deferred revenues and other accrued liabilities 1,946 (397 )
$ 4,502 (6,871 )</t>
  </si>
  <si>
    <t>Business Segments</t>
  </si>
  <si>
    <t>Segment Reporting [Abstract]</t>
  </si>
  <si>
    <t>Note 18 – Business Segments
Information about the Company’s business segments consisted
of the following:
Three Months Ended Nine Months Ended
(Thousands of dollars) 2015 2014 2015 2014
Net sales
Woodlands $ 8,973 9,488 29,841 29,987
Manufacturing 2 42,189 49,415 122,723 145,158
Real Estate 3,869 3,196 8,189 10,284
Eliminations 1 (4,881 ) (3,798 ) (16,543 ) (13,144 )
$ 50,150 58,301 144,210 172,285
Income before income taxes
Operating income/(loss)
Woodlands $ 4,441 5,026 15,878 15,576
Manufacturing 2 1,959 9,112 8,961 26,102
Real Estate (233 ) (273 ) (1,308 ) 146
Corporate (3,674 ) (5,012 ) (13,394 ) (14,285 )
Eliminations (459 ) (71 ) (654 ) (216 )
Operating income 2,034 8,782 9,483 27,323
Interest income 2
— 3 3
Interest and other debt expense, net of capitalized interest (1,927 ) (1,081 ) (5,201 ) (3,816 )
Other income/(expense) 5 238 109 281
$ 114 7,939 4,394 23,791
Depreciation, amortization, and cost of fee timber harvested
Woodlands $ 1,968 1,561 5,642 4,846
Manufacturing 2 3,446 3,041 9,844 9,011
Real Estate 91 94 275 263
Corporate 14 20 34 60
$ 5,519 4,716 15,795 14,180
Capital expenditures
Woodlands $ 866 1,296 3,087 3,139
Manufacturing 2 6,294 4,229 16,454 8,036
Real Estate 3,851 587 5,360 1,358
Corporate 16 5 156 40
$ 11,027 6,117 25,057 12,573
Timberland acquisition expenditures $
— 50 619 118,156
1 Primarily intersegment sales of
timber from Woodlands to Manufacturing.
2 During March 2015, the Company
experienced a fire in the press area at its MDF plant in El Dorado
that affected the operating results. (For additional information,
see Note 14 – Business Interruption Claim and Gain on
Involuntary Conversion of Assets.)</t>
  </si>
  <si>
    <t>Accounting Policies (Policies)</t>
  </si>
  <si>
    <t>Basis of Presentation</t>
  </si>
  <si>
    <t>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4.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September 30, 2015, and the results of its operations and cash
flows for the three months and nine months ended September 30,
2015 and 2014. These consolidated financial statements are not
necessarily indicative of results to be expected for the full year.
The Company has evaluated subsequent events through the date the
financial statements were issued.</t>
  </si>
  <si>
    <t>Recently Issued Authoritative Accounting Pronouncements and Guidance</t>
  </si>
  <si>
    <t>Recently Issued Authoritative Accounting Pronouncements and
Guidance
On May 28, 2014, the Financial Accounting Standards Board
(“FASB”) issued Accounting Standard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8 and early application is not
permitted. The standard permits the use of either the retrospective
or cumulative effect transition method. The Company is evaluating
what effect ASU 2014-09 will have on its consolidated financial
statements and related disclosures. The Company has not yet
selected a transition method nor has it determined the effect of
the standard on its ongoing financial reporting.
On April 7, 2015, FASB issued ASU No. 2015-03,
“Interest: 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The guidance in the new standard is limited to the
presentation of debt issuance costs and does not affect the
recognition and measurement of debt issuance costs. The new
standard is effective for the Company on January 1, 2016 and
will be applied on a retrospective basis. The Company believes this
will have an immaterial impact on its financial statements.</t>
  </si>
  <si>
    <t>Inventories (Tables)</t>
  </si>
  <si>
    <t>Inventories at the balance sheet dates consisted of the
following:
(Thousands of dollars) Sept. 30, Dec. 31,
Raw materials
- Logs $ 2,106 772
- Del-Tin - wood fiber 653 384
Finished goods
- Lumber 3,978 4,168
- Medium density fiberboard (“MDF”) 2,806 3,889
- MDF consigned to others 974 926
Supplies 1,892 1,355
$ 12,409 11,494</t>
  </si>
  <si>
    <t>Prepaid Expenses and Other Current Assets (Tables)</t>
  </si>
  <si>
    <t>Prepaid expenses and other current assets at the balance sheet
dates consisted of the following:
(Thousands of dollars) Sept. 30, Dec. 31,
Short-term deferred tax assets $ 2,081 2,087
Refundable income taxes 2,436 2,537
Prepaid expenses 1,246 654
Other current assets 531 686
$ 6,294 5,964</t>
  </si>
  <si>
    <t>Timber and Timberlands (Tables)</t>
  </si>
  <si>
    <t>Summary of Timber and Timberlands</t>
  </si>
  <si>
    <t>Timber and timberlands at the balance sheet dates consisted of the
following:
(Thousands of dollars) Sept. 30, Dec. 31,
Purchased stumpage inventory $ 2,310 1,620
Timberlands 155,895 155,704
Fee timber 326,006 322,714
Logging facilities 2,733 2,720
486,944 482,758
Less accumulated cost of fee timber harvested and facilities
depreciation (124,204 ) (118,670 )
Strategic timber and timberlands 362,740 364,088
Non-strategic timber and timberlands 297 322
$ 363,037 364,410</t>
  </si>
  <si>
    <t>Property, Plant, and Equipment (Tables)</t>
  </si>
  <si>
    <t>Property, plant, and equipment at the balance sheet dates consisted
of the following:
(Thousands of dollars) Sept. 30, Dec. 31,
Land $ 947 947
Land improvements 9,626 8,163
Buildings and structures 23,137 22,680
Machinery and equipment 165,413 152,641
199,123 184,431
Less accumulated depreciation (119,106 ) (110,267 )
$ 80,017 74,164</t>
  </si>
  <si>
    <t>Deferred Revenues and Other Accrued Liabilities (Tables)</t>
  </si>
  <si>
    <t>Deferred revenues and other accrued liabilities at the balance
sheet dates consisted of the following:
(Thousands of dollars) Sept. 30, Dec. 31,
Deferred revenues – current $ 3,819 3,310
Dividend payable 1,248
—
Vacation accrual 1,510 1,312
Deferred compensation 939 1,166
All other current liabilities 2,509 1,435
$ 10,025 7,223</t>
  </si>
  <si>
    <t>Other Noncurrent Liabilities (Tables)</t>
  </si>
  <si>
    <t>Other noncurrent liabilities at the balance sheet dates consisted
of the following:
(Thousands of dollars) Sept. 30, Dec. 31,
Accumulated postretirement benefit obligation $ 12,941 12,343
Excess retirement plan 9,925 9,372
Accrued pension liability 15,357 14,955
Deferred revenue – long-term portion 149 383
Other noncurrent liabilities 1,458 2,287
$ 39,830 39,340</t>
  </si>
  <si>
    <t>Employee and Retiree Benefit Plans (Tables)</t>
  </si>
  <si>
    <t>Retirement Expense and Other Postretirement Benefits Expense</t>
  </si>
  <si>
    <t>Components of net periodic retirement expense and other
postretirement benefits expense consisted of the following:
Three Months Ended Nine Months Ended
(Thousands of dollars) 2015 2014 2015 2014
Defined benefit funded retirement plan
Service cost $ 490 369 1,469 1,107
Interest cost 505 460 1,515 1,379
Expected return on plan assets (602 ) (572 ) (1,807 ) (1,717 )
Amortization of prior service cost 1 4 3 13
Recognized actuarial loss 209 41 629 123
Net retirement expense $ 603 302 1,809 905
Defined benefit unfunded retirement plan
Service cost $ 130 75 389 226
Interest cost 123 94 370 280
Amortization of prior service cost
— (2 )
— (6 )
Recognized actuarial loss 152 73 456 220
Net retirement expense $ 405 240 1,215 720
Other postretirement benefit plan
Service cost $ 132 104 395 314
Interest cost 139 125 419 373
Recognized actuarial loss 20
— 59
—
Amortization of plan amendment (11 ) (49 ) (34 ) (149 )
Net other postretirement benefits expense $ 280 180 839 538</t>
  </si>
  <si>
    <t>Other Comprehensive Income Disclosures (Tables)</t>
  </si>
  <si>
    <t>Changes in Accumulated Other Comprehensive Loss by Component (Net of Tax)</t>
  </si>
  <si>
    <t>Changes in Accumulated Other Comprehensive Loss by Component
(Net of Tax)
(Thousands of dollars) Defined Defined Post Total
AOCL at January 1, 2015 $ (7,615 ) (3,064 ) (732 ) (11,411 )
Amounts reclassified from AOCL 384 277 15 676
Net current period other comprehensive income 384 277 15 676
AOCL at September 30, 2015 $ (7,231 ) (2,787 ) (717 ) (10,735 )
(Thousands of dollars) Defined Defined Post Total
AOCL at January 1, 2014 $ (2,410 ) (482 ) 213 (2,679 )
Amounts reclassified from AOCL 83 130 (91 ) 122
Net current period other comprehensive income 83 130 (91 ) 122
AOCL at September 30, 2014 $ (2,327 ) (352 ) 122 (2,557 )</t>
  </si>
  <si>
    <t>Reclassification Out of Accumulated Other Comprehensive Loss</t>
  </si>
  <si>
    <t>Reclassification Out of Accumulated Other Comprehensive
Loss
Details about AOCL Components:
Nine Months Ended September 30,
2015
(Thousands of dollars) Defined Defined Post Total
Amortization of prior service costs $ 3
—
— 3
Amortization of actuarial losses 629 456 59 1,144
Amortization of plan amendment
—
— (34 ) (34 )
Total before tax 632 456 25 1,113
Income tax benefit/(expense) (248 ) (179 ) (10 ) (437 )
Total reclassifications – net of tax $ 384 277 15 676
Nine Months Ended September 30,
2014
(Thousands of dollars) Defined Defined Post Total
Amortization of prior service costs $ 13 (6 )
— 7
Amortization of actuarial losses 123 220
— 343
Amortization of plan amendment
—
— (149 ) (149 )
Total before tax 136 214 (149 ) 201
Income tax benefit/(expense) (53 ) (84 ) 58 (79 )
Total reclassifications – net of tax $ 83 130 (91 ) 122
Amounts in parentheses indicate expenses. These items are included
in the computation of net periodic retirement and postretirement
costs. See Note 9 – Employee and Retiree Benefit Plans.</t>
  </si>
  <si>
    <t>Tax Effects by Component</t>
  </si>
  <si>
    <t>Tax Effects by Component
Nine Months Ended September 30, 2015
(Thousands of dollars) Before Tax Net of
Amortization of prior service costs $ 3 (1 ) 2
Amortization of actuarial losses 1,144 (449 ) 695
Amortization of plan amendment (34 ) 13 (21 )
$ 1,113 (437 ) 676
Nine Months Ended September 30, 2014
(Thousands of dollars) Before Tax Net of
Amortization of prior service costs $ 7 (3 ) 4
Amortization of actuarial losses 343 (134 ) 209
Amortization of plan amendment (149 ) 58 (91 )
$ 201 (79 ) 122</t>
  </si>
  <si>
    <t>Stock-Based Compensation (Tables)</t>
  </si>
  <si>
    <t>Valuation of Stock Options and Restricted Stock Performance Units</t>
  </si>
  <si>
    <t xml:space="preserve">Assumptions for the valuation of 2015 stock options and restricted
stock performance units consisted of the following:
2015
Expected term of options (in years) 6.27
Weighted expected volatility 38.64 %
Dividend yield .56 %
Risk-free interest rate – performance restricted shares 1.15 %
Risk-free interest rate – options 1.92 %
Stock price as of valuation date $ 65.89
Restricted performance share valuation $ 77.52
Grant date fair value – stock options $ 24.40 </t>
  </si>
  <si>
    <t>Summary of Stock Options</t>
  </si>
  <si>
    <t>Stock Options
Options Shares Weighted Weighted Aggregate
Outstanding at January 1, 2015 151,753 $ 60.99
Granted 22,494 65.89
Exercised (16,155 ) 45.07
Forfeited (743 ) 67.09
Outstanding at September 30, 2015 157,349 $ 63.30 6.2 $ 258
Exercisable at September 30, 2015 96,911 $ 61.41 4.8 $ 258</t>
  </si>
  <si>
    <t>Summary of Nonvested Restricted Stock</t>
  </si>
  <si>
    <t>Restricted Stock and Restricted Stock Units
Nonvested Restricted Stock Shares Weighted Grant-Date
Nonvested at January 1, 2015 85,410 $ 66.51
Granted 21,005 66.06
Vested (18,682 ) 63.54
Forfeited (358 ) 67.24
Nonvested at September 30, 2015 87,375 $ 67.04</t>
  </si>
  <si>
    <t>Summary of Nonvested Restricted Stock Performance Units</t>
  </si>
  <si>
    <t>Performance Units
Nonvested Restricted Stock Performance Units Shares Weighted Grant-Date
Nonvested at January 1, 2015 56,586 $ 85.78
Granted 20,297 77.52
Units not meeting vesting conditions (12,135 ) 85.56
Forfeited (477 ) 83.55
Nonvested at September 30, 2015 64,271 $ 83.23</t>
  </si>
  <si>
    <t>Fair Value of Financial Instruments (Tables)</t>
  </si>
  <si>
    <t>Fair Value Measurements for Financial Liabilities Accounted on a Recurring Basis</t>
  </si>
  <si>
    <t xml:space="preserve">The fair value measurements for the Company’s financial
liabilities accounted for at fair value on a recurring basis at
September 30, 2015, are presented in the following table:
Fair Value Measurements at Reporting Date Using
Sept. 30, Quoted Prices in Significant Significant
(Thousands of dollars) Level 1 Level 2 Level 3
Liabilities
Nonqualified employee savings plan $ 1,458 1,458
—
— </t>
  </si>
  <si>
    <t>Carrying Amounts and Estimated Fair Values of Financial Instruments</t>
  </si>
  <si>
    <t xml:space="preserve">The table excludes financial instruments included in current assets
and liabilities, except current maturities of long-term debt, all
of which have fair values approximating carrying values.
September 30, 2015 September 30, 2014
(Thousands of dollars) Carrying Estimated Carrying Estimated
Financial liabilities
Long-term debt, including current maturities $ 210,000 212,098 205,000 209,160 </t>
  </si>
  <si>
    <t>Earnings per Common Share (Tables)</t>
  </si>
  <si>
    <t>Computation of Earnings Per Share</t>
  </si>
  <si>
    <t xml:space="preserve">The amounts used in computing earnings per share and the effect on
income and weighted average number of shares outstanding of
dilutive potential common stock consisted of the following:
(Thousands, except per share amounts) Three Months Ended Nine Months Ended
2015 2014 2015 2014
Net earnings allocated to common stock $ 38 5,907 2,749 16,006
Net earnings allocated to participating securities
— 67 33 177
Net income allocated to common stock and participating
securities $ 38 5,974 2,782 16,183
Weighted average number of common shares used in basic EPS 12,439 12,448 12,454 12,516
Effect of dilutive stock awards 52 47 58 55
Weighted average number of common shares and dilutive potential
common stock used in EPS assuming dilution 12,491 12,495 12,512 12,571
Earnings per common share
Basic $
— .47 .22 1.28
Assuming dilution $
— .47 .22 1.27 </t>
  </si>
  <si>
    <t>Information about Potentially Dilutive Securities Outstanding</t>
  </si>
  <si>
    <t xml:space="preserve">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Nine Months Ended
2015 2014 2015 2014
Options 72,595 76,968 72,595 103,119
Restricted performance shares 64,271 56,586 64,271 56,586 </t>
  </si>
  <si>
    <t>Supplemental Cash Flow Disclosures (Tables)</t>
  </si>
  <si>
    <t>Interest and Income Taxes Information Concerning Cash Flows</t>
  </si>
  <si>
    <t xml:space="preserve">Additional information concerning cash flows is as follows:
Nine Months Ended
(Thousands of dollars) 2015 2014
Income taxes paid in cash $ 2,116 11,564
Interest paid 3,385 2,854
Interest capitalized (45 ) (61 ) </t>
  </si>
  <si>
    <t>Non-cash Investing and Financing Activities</t>
  </si>
  <si>
    <t xml:space="preserve">Non-cash investing and financing activities excluded from the
Consolidated Statement of Cash Flows include:
Nine Months Ended
(Thousands of dollars) 2015 2014
Issuance of restricted stock $ 1,677 1,290
Land exchanges 39
—
Capital expenditures accrued, not paid 612 501 </t>
  </si>
  <si>
    <t>(Increases)/Decreases in Operating Working Capital, Other Than Cash and Cash Equivalents</t>
  </si>
  <si>
    <t>(Increases)/decreases in working capital, other than cash and cash
equivalents, consisted of the following:
Nine Months Ended
(Thousands of dollars) 2015 2014
Trade accounts receivable $ (525 ) (3,399 )
Inventories (914 ) (969 )
Prepaid expenses and other current assets (360 ) (627 )
Trade accounts payable 4,825 (310 )
Accrued taxes other than income taxes (470 ) (93 )
Income taxes payable
— (1,076 )
Deferred revenues and other accrued liabilities 1,946 (397 )
$ 4,502 (6,871 )</t>
  </si>
  <si>
    <t>Business Segments (Tables)</t>
  </si>
  <si>
    <t>Summary of Company's Business Segments</t>
  </si>
  <si>
    <t>Information about the Company’s business segments consisted
of the following:
Three Months Ended Nine Months Ended
(Thousands of dollars) 2015 2014 2015 2014
Net sales
Woodlands $ 8,973 9,488 29,841 29,987
Manufacturing 2 42,189 49,415 122,723 145,158
Real Estate 3,869 3,196 8,189 10,284
Eliminations 1 (4,881 ) (3,798 ) (16,543 ) (13,144 )
$ 50,150 58,301 144,210 172,285
Income before income taxes
Operating income/(loss)
Woodlands $ 4,441 5,026 15,878 15,576
Manufacturing 2 1,959 9,112 8,961 26,102
Real Estate (233 ) (273 ) (1,308 ) 146
Corporate (3,674 ) (5,012 ) (13,394 ) (14,285 )
Eliminations (459 ) (71 ) (654 ) (216 )
Operating income 2,034 8,782 9,483 27,323
Interest income 2
— 3 3
Interest and other debt expense, net of capitalized interest (1,927 ) (1,081 ) (5,201 ) (3,816 )
Other income/(expense) 5 238 109 281
$ 114 7,939 4,394 23,791
Depreciation, amortization, and cost of fee timber harvested
Woodlands $ 1,968 1,561 5,642 4,846
Manufacturing 2 3,446 3,041 9,844 9,011
Real Estate 91 94 275 263
Corporate 14 20 34 60
$ 5,519 4,716 15,795 14,180
Capital expenditures
Woodlands $ 866 1,296 3,087 3,139
Manufacturing 2 6,294 4,229 16,454 8,036
Real Estate 3,851 587 5,360 1,358
Corporate 16 5 156 40
$ 11,027 6,117 25,057 12,573
Timberland acquisition expenditures $
— 50 619 118,156
1 Primarily intersegment sales of
timber from Woodlands to Manufacturing.
2 During March 2015, the Company
experienced a fire in the press area at its MDF plant in El Dorado
that affected the operating results. (For additional information,
see Note 14 – Business Interruption Claim and Gain on
Involuntary Conversion of Assets.)</t>
  </si>
  <si>
    <t>Inventories - Inventories (Detail) - USD ($) $ in Thousands</t>
  </si>
  <si>
    <t>Supplies</t>
  </si>
  <si>
    <t>Inventory</t>
  </si>
  <si>
    <t>Logs [Member]</t>
  </si>
  <si>
    <t>Raw materials</t>
  </si>
  <si>
    <t>Del-Tin - wood fiber [Member]</t>
  </si>
  <si>
    <t>Lumber [Member]</t>
  </si>
  <si>
    <t>Finished goods</t>
  </si>
  <si>
    <t>Medium density fiberboard [Member]</t>
  </si>
  <si>
    <t>Finished goods - consigned</t>
  </si>
  <si>
    <t>Prepaid Expenses and Other Current Assets - Prepaid Expenses and Other Current Assets (Detail) - USD ($) $ in Thousands</t>
  </si>
  <si>
    <t>Prepaid Expense and Other Assets, Current [Abstract]</t>
  </si>
  <si>
    <t>Short-term deferred tax assets</t>
  </si>
  <si>
    <t>Refundable income taxes</t>
  </si>
  <si>
    <t>Prepaid expenses</t>
  </si>
  <si>
    <t>Other current assets</t>
  </si>
  <si>
    <t>Timber and Timberlands - Summary of Timber and Timberlands (Detail)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t>
  </si>
  <si>
    <t>Sep. 30, 2015USD ($)a</t>
  </si>
  <si>
    <t>Mar. 31, 2015a</t>
  </si>
  <si>
    <t>Sep. 30, 2014USD ($)a</t>
  </si>
  <si>
    <t>Dec. 31, 2008a</t>
  </si>
  <si>
    <t>Timber And Timberlands Textual [Abstract]</t>
  </si>
  <si>
    <t>Timberlands acquired | a</t>
  </si>
  <si>
    <t>Cash payments for timberland acquisition expenditures</t>
  </si>
  <si>
    <t>Timberland acquisition expenditures</t>
  </si>
  <si>
    <t>Acres of non- strategic timberlands | a</t>
  </si>
  <si>
    <t>Acres of timber land available for sale | a</t>
  </si>
  <si>
    <t>Gains on sales of timberland</t>
  </si>
  <si>
    <t>Gain recognized on transfer</t>
  </si>
  <si>
    <t>Property, Plant, and Equipment - Property, Plant, and Equipment (Detail) - USD ($) $ in Thousands</t>
  </si>
  <si>
    <t>Property, plant, and equipment, gross</t>
  </si>
  <si>
    <t>Less accumulated depreciation</t>
  </si>
  <si>
    <t>Property, plant, and equipment, net</t>
  </si>
  <si>
    <t>Land [Member]</t>
  </si>
  <si>
    <t>Land improvements [Member]</t>
  </si>
  <si>
    <t>Buildings and structures [Member]</t>
  </si>
  <si>
    <t>Machinery and equipment [Member]</t>
  </si>
  <si>
    <t>Deferred Revenues and Other Accrued Liabilities - Deferred Revenues and Other Accrued Liabilities (Detail) - USD ($) $ in Thousands</t>
  </si>
  <si>
    <t>Deferred Revenue Disclosure [Abstract]</t>
  </si>
  <si>
    <t>Deferred revenues - current</t>
  </si>
  <si>
    <t>Dividend payable</t>
  </si>
  <si>
    <t>Vacation accrual</t>
  </si>
  <si>
    <t>Deferred compensation</t>
  </si>
  <si>
    <t>All other current liabilities</t>
  </si>
  <si>
    <t>Other Noncurrent Liabilities - Other Noncurrent Liabilities (Detail) - USD ($) $ in Thousands</t>
  </si>
  <si>
    <t>Other Liabilities Disclosure [Abstract]</t>
  </si>
  <si>
    <t>Accumulated postretirement benefit obligation</t>
  </si>
  <si>
    <t>Excess retirement plan</t>
  </si>
  <si>
    <t>Accrued pension liability</t>
  </si>
  <si>
    <t>Deferred revenue - long-term portion</t>
  </si>
  <si>
    <t>Other noncurrent liabilities, net</t>
  </si>
  <si>
    <t>Income Taxes - Additional Information (Detail) - USD ($)</t>
  </si>
  <si>
    <t>Company's effective income tax rate</t>
  </si>
  <si>
    <t>66.00%</t>
  </si>
  <si>
    <t>37.00%</t>
  </si>
  <si>
    <t>Changes in uncertain tax positions</t>
  </si>
  <si>
    <t>Unrecognized tax benefits</t>
  </si>
  <si>
    <t>Credit Facilities and Indebtedness - Additional Information (Detail) - Credit Agreement [Member] - Ten-Year Term Loan [Member]</t>
  </si>
  <si>
    <t>Sep. 30, 2015USD ($)</t>
  </si>
  <si>
    <t>Credit Facilities [Line Items]</t>
  </si>
  <si>
    <t>Debt instrument amount</t>
  </si>
  <si>
    <t>Debt instrument term</t>
  </si>
  <si>
    <t>10 years</t>
  </si>
  <si>
    <t>Debt instrument effective date</t>
  </si>
  <si>
    <t>Aug. 27,
		2015</t>
  </si>
  <si>
    <t>Debt instrument rate of interest</t>
  </si>
  <si>
    <t>4.05%</t>
  </si>
  <si>
    <t>Debt instrument maturity date</t>
  </si>
  <si>
    <t>Aug. 27,
		2025</t>
  </si>
  <si>
    <t>Employee and Retiree Benefit Plans - Retirement Expense and Other Postretirement Benefits Expense (Detail) - USD ($) $ in Thousands</t>
  </si>
  <si>
    <t>Defined Benefit Funded Retirement Plan [Member]</t>
  </si>
  <si>
    <t>Defined Benefit Plan Disclosure [Line Items]</t>
  </si>
  <si>
    <t>Service cost</t>
  </si>
  <si>
    <t>Interest cost</t>
  </si>
  <si>
    <t>Expected return on plan assets</t>
  </si>
  <si>
    <t>Recognized actuarial loss</t>
  </si>
  <si>
    <t>Net retirement expense</t>
  </si>
  <si>
    <t>Defined Benefit Unfunded Retirement Plan [Member]</t>
  </si>
  <si>
    <t>Other Post-Retirement Benefit Plan [Member]</t>
  </si>
  <si>
    <t>Employee and Retiree Benefit Plans - Additional Information (Detail) $ in Thousands</t>
  </si>
  <si>
    <t>Defined Benefit Pension Plans and Defined Benefit Postretirement Plans Disclosure [Abstract]</t>
  </si>
  <si>
    <t>Employer contributions</t>
  </si>
  <si>
    <t>Percentage of expected long-term rate of return on pension plan</t>
  </si>
  <si>
    <t>7.50%</t>
  </si>
  <si>
    <t>Expected employer contributions, remainder of fiscal year</t>
  </si>
  <si>
    <t>Other Comprehensive Income Disclosures - Changes in Accumulated Other Comprehensive Loss by Component (Net of Tax) (Detail) - USD ($) $ in Thousands</t>
  </si>
  <si>
    <t>Accumulated Other Comprehensive Income (Loss) [Line Items]</t>
  </si>
  <si>
    <t>Beginning Balance, January 1</t>
  </si>
  <si>
    <t>Net current period other comprehensive income</t>
  </si>
  <si>
    <t>Ending Balance, September 30</t>
  </si>
  <si>
    <t>Accumulated Defined Benefit Plans Adjustment [Member]</t>
  </si>
  <si>
    <t>Amounts reclassified from AOCL</t>
  </si>
  <si>
    <t>Accumulated Defined Benefit Plans Adjustment [Member] | Defined Benefit Funded Retirement Plan [Member]</t>
  </si>
  <si>
    <t>Accumulated Defined Benefit Plans Adjustment [Member] | Defined Benefit Unfunded Retirement Plan [Member]</t>
  </si>
  <si>
    <t>Accumulated Defined Benefit Plans Adjustment [Member] | Other Post-Retirement Benefit Plan [Member]</t>
  </si>
  <si>
    <t>Other Comprehensive Income Disclosures - Reclassification Out of Accumulated Other Comprehensive Loss (Detail) - USD ($) $ in Thousands</t>
  </si>
  <si>
    <t>Reclassification Adjustment out of Accumulated Other Comprehensive Income [Line Items]</t>
  </si>
  <si>
    <t>Amortization of prior service costs</t>
  </si>
  <si>
    <t>Amortization of actuarial losses</t>
  </si>
  <si>
    <t>Total before tax</t>
  </si>
  <si>
    <t>Income tax benefit/(expense)</t>
  </si>
  <si>
    <t>Total reclassifications - net of tax</t>
  </si>
  <si>
    <t>Other Comprehensive Income Disclosures - Tax Effects by Component (Detail) - USD ($) $ in Thousands</t>
  </si>
  <si>
    <t>Other Comprehensive Income (Loss), Pension and Other Postretirement Benefit Plans, Plan Amendments, Tax Effect [Abstract]</t>
  </si>
  <si>
    <t>Amortization of prior service costs, Before Tax Amount</t>
  </si>
  <si>
    <t>Amortization of actuarial losses, Before Tax Amount</t>
  </si>
  <si>
    <t>Amortization of plan amendment, Before Tax Amount</t>
  </si>
  <si>
    <t>Total, Before Tax Amount</t>
  </si>
  <si>
    <t>Amortization of prior service costs, Tax (Expense) or Benefit</t>
  </si>
  <si>
    <t>Amortization of actuarial losses, Tax (Expense) or Benefit</t>
  </si>
  <si>
    <t>Amortization of plan amendment, Tax (Expense) or Benefit</t>
  </si>
  <si>
    <t>Total, Tax (Expense) or Benefit</t>
  </si>
  <si>
    <t>Amortization of prior service costs, Net of Tax Amount</t>
  </si>
  <si>
    <t>Amortization of actuarial losses, Net of Tax Amount</t>
  </si>
  <si>
    <t>Amortization of plan amendment, Net of Tax Amount</t>
  </si>
  <si>
    <t>Total, Net of Tax Amount</t>
  </si>
  <si>
    <t>Stock-Based Compensation - Additional Information (Detail) - USD ($) $ in Thousands</t>
  </si>
  <si>
    <t>Share Based Compensation Arrangement By Share Based Payment Award [Line Items]</t>
  </si>
  <si>
    <t>Stock Based Compensation Expense</t>
  </si>
  <si>
    <t>Stock Options [Member]</t>
  </si>
  <si>
    <t>Unrecognized compensation cost related to nonvested stock</t>
  </si>
  <si>
    <t>Cost not yet recognized over a weighted-average period</t>
  </si>
  <si>
    <t>1 year 9 months 18 days</t>
  </si>
  <si>
    <t>Nonvested Restricted Stock [Member]</t>
  </si>
  <si>
    <t>1 year 10 months 24 days</t>
  </si>
  <si>
    <t>Nonvested Restricted Stock Performance Units [Member]</t>
  </si>
  <si>
    <t>2 years</t>
  </si>
  <si>
    <t>Stock-Based Compensation - Valuation of Stock Options and Restricted Stock Performance Units (Detail)</t>
  </si>
  <si>
    <t>Sep. 30, 2015$ / shares</t>
  </si>
  <si>
    <t>Expected term of options (in years)</t>
  </si>
  <si>
    <t>6 years 3 months 7 days</t>
  </si>
  <si>
    <t>Weighted expected volatility</t>
  </si>
  <si>
    <t>38.64%</t>
  </si>
  <si>
    <t>Dividend yield</t>
  </si>
  <si>
    <t>0.56%</t>
  </si>
  <si>
    <t>Risk-free interest rate - performance restricted shares</t>
  </si>
  <si>
    <t>1.15%</t>
  </si>
  <si>
    <t>Risk-free interest rate - options</t>
  </si>
  <si>
    <t>1.92%</t>
  </si>
  <si>
    <t>Stock price as of valuation date</t>
  </si>
  <si>
    <t>Restricted performance share valuation</t>
  </si>
  <si>
    <t>Grant date fair value - stock options</t>
  </si>
  <si>
    <t>Stock-Based Compensation - Summary of Stock Options (Detail) - Stock Options [Member] $ / shares in Units, $ in Thousands</t>
  </si>
  <si>
    <t>Sep. 30, 2015USD ($)$ / sharesshares</t>
  </si>
  <si>
    <t>Outstanding Shares, beginning balance</t>
  </si>
  <si>
    <t>Shares, Granted</t>
  </si>
  <si>
    <t>Shares, Exercised</t>
  </si>
  <si>
    <t>Shares, Forfeited</t>
  </si>
  <si>
    <t>Outstanding Shares, ending balance</t>
  </si>
  <si>
    <t>Shares, Exercisable</t>
  </si>
  <si>
    <t>Outstanding Weighted Average Exercise Price, beginning | $ / shares</t>
  </si>
  <si>
    <t>Weighted Average Exercise Price, Granted | $ / shares</t>
  </si>
  <si>
    <t>Weighted Average Exercise Price, Exercised | $ / shares</t>
  </si>
  <si>
    <t>Weighted Average Exercise Price, Forfeited | $ / shares</t>
  </si>
  <si>
    <t>Outstanding Weighted Average Exercise Price, ending | $ / shares</t>
  </si>
  <si>
    <t>Outstanding Weighted Average Exercise Price, Exercisable | $ / shares</t>
  </si>
  <si>
    <t>Outstanding Weighted Average Remaining Contractual Term (Years), Ending</t>
  </si>
  <si>
    <t>6 years 2 months 12 days</t>
  </si>
  <si>
    <t>Weighted Average Remaining Contractual Term, Exercisable</t>
  </si>
  <si>
    <t>4 years 9 months 18 days</t>
  </si>
  <si>
    <t>Outstanding Aggregate Intrinsic Value, Ending | $</t>
  </si>
  <si>
    <t>Aggregate Intrinsic Values, Exercisable | $</t>
  </si>
  <si>
    <t>Stock-Based Compensation - Summary of Nonvested Restricted Stock (Detail)</t>
  </si>
  <si>
    <t>Sep. 30, 2015$ / sharesshares</t>
  </si>
  <si>
    <t>Weighted Average Grant-Date Fair Value Nonvested, Granted</t>
  </si>
  <si>
    <t>Shares Nonvested, Beginning Balance | shares</t>
  </si>
  <si>
    <t>Shares Nonvested, Granted | shares</t>
  </si>
  <si>
    <t>Shares Nonvested, Vested | shares</t>
  </si>
  <si>
    <t>Shares Nonvested, Forfeited | shares</t>
  </si>
  <si>
    <t>Shares Nonvested, Ending Balance | shares</t>
  </si>
  <si>
    <t>Weighted Average Grant-Date Fair Value Nonvested, Beginning Balance</t>
  </si>
  <si>
    <t>Weighted Average Grant-Date Fair Value Nonvested, Vested</t>
  </si>
  <si>
    <t>Weighted Average Grant-Date Fair Value Nonvested, Forfeited</t>
  </si>
  <si>
    <t>Weighted Average Grant-Date Fair Value Nonvested, Ending Balance</t>
  </si>
  <si>
    <t>Stock-Based Compensation - Summary of Nonvested Restricted Stock Performance Units (Detail)</t>
  </si>
  <si>
    <t>Shares Nonvested, Units not meeting vesting conditions | shares</t>
  </si>
  <si>
    <t>Weighted Average Grant-Date Fair Value Nonvested, Units not meeting vesting conditions</t>
  </si>
  <si>
    <t>Business Interruption Claim and Gain on Involuntary Conversion of Assets - Additional Information (Detail) - USD ($)</t>
  </si>
  <si>
    <t>6 Months Ended</t>
  </si>
  <si>
    <t>Jun. 30, 2015</t>
  </si>
  <si>
    <t>Mar. 31, 2015</t>
  </si>
  <si>
    <t>Business Interruption Loss [Line Items]</t>
  </si>
  <si>
    <t>Business interruption losses, nature of event</t>
  </si>
  <si>
    <t>The Company experienced a fire at its MDF plant located in El  Dorado, Arkansas.</t>
  </si>
  <si>
    <t>Business interruption insurance settled</t>
  </si>
  <si>
    <t>Expense recognized for fire policy deductibles</t>
  </si>
  <si>
    <t>Claims for property damages</t>
  </si>
  <si>
    <t>Expenses deductible for property policy</t>
  </si>
  <si>
    <t>Claims for repair, inventory and expenses in property insurance settlement</t>
  </si>
  <si>
    <t>Equipment claim in property insurance settlement</t>
  </si>
  <si>
    <t>Recovery of costs, write off</t>
  </si>
  <si>
    <t>Other Operating Income [Member]</t>
  </si>
  <si>
    <t>Cost of Sales [Member]</t>
  </si>
  <si>
    <t>Reimbursement of business operating expenses</t>
  </si>
  <si>
    <t>Fair Value of Financial Instruments - Fair Value Measurements for Financial Liabilities Accounted on a Recurring Basis (Detail) $ in Thousands</t>
  </si>
  <si>
    <t>Liabilities</t>
  </si>
  <si>
    <t>Nonqualified employee savings plan</t>
  </si>
  <si>
    <t>Quoted Prices in Active Markets for Identical Liabilities Inputs Level 1 [Member]</t>
  </si>
  <si>
    <t>Fair Value of Financial Instruments - Carrying Amounts and Estimated Fair Values of Financial Instruments (Detail) - USD ($) $ in Thousands</t>
  </si>
  <si>
    <t>Financial liabilities</t>
  </si>
  <si>
    <t>Long-term debt, including current maturities, Carrying Amount</t>
  </si>
  <si>
    <t>Long-term debt, including current maturities, Estimated Fair Value</t>
  </si>
  <si>
    <t>Earnings per Common Share - Computation of Earnings Per Share (Detail) - USD ($) $ / shares in Units, shares in Thousands, $ in Thousands</t>
  </si>
  <si>
    <t>Net earnings allocated to common stock</t>
  </si>
  <si>
    <t>Net earnings allocated to participating securities</t>
  </si>
  <si>
    <t>Net income allocated to common stock and participating securities</t>
  </si>
  <si>
    <t>Weighted average number of common shares used in basic EPS</t>
  </si>
  <si>
    <t>Effect of dilutive stock awards</t>
  </si>
  <si>
    <t>Weighted average number of common shares and dilutive potential common stock used in EPS assuming dilution</t>
  </si>
  <si>
    <t>Earnings per Common Share - Information about Potentially Dilutive Securities Outstanding (Detail) - shares</t>
  </si>
  <si>
    <t>Antidilutive Securities Excluded From Computation Of Earnings Per Share [Line Items]</t>
  </si>
  <si>
    <t>Anti-dilutive shares outstanding not included in the computation of diluted earnings per share</t>
  </si>
  <si>
    <t>Restricted Performance Shares [Member]</t>
  </si>
  <si>
    <t>Supplemental Cash Flow Disclosures - Interest and Income Taxes Information Concerning Cash Flows (Detail) - USD ($) $ in Thousands</t>
  </si>
  <si>
    <t>Supplemental Cash Flow Information [Abstract]</t>
  </si>
  <si>
    <t>Income taxes paid in cash</t>
  </si>
  <si>
    <t>Interest paid</t>
  </si>
  <si>
    <t>Interest capitalized</t>
  </si>
  <si>
    <t>Supplemental Cash Flow Disclosures - Non-cash Investing and Financing Activities (Detail) - USD ($) $ in Thousands</t>
  </si>
  <si>
    <t>Cash Flow, Noncash Investing and Financing Activities Disclosure [Abstract]</t>
  </si>
  <si>
    <t>Issuance of restricted stock</t>
  </si>
  <si>
    <t>Land exchanges</t>
  </si>
  <si>
    <t>Capital expenditures accrued, not paid</t>
  </si>
  <si>
    <t>Supplemental Cash Flow Disclosures - (Increases)/Decreases in Operating Working Capital Other Than Cash and Cash Equivalents (Detail) - USD ($) $ in Thousands</t>
  </si>
  <si>
    <t>Increase (Decrease) in Other Operating Assets and Liabilities, Net [Abstract]</t>
  </si>
  <si>
    <t>Trade accounts receivable</t>
  </si>
  <si>
    <t>Income taxes payable</t>
  </si>
  <si>
    <t>Other Current Assets and Liabilities, Net</t>
  </si>
  <si>
    <t>Business Segments - Summary of Company's Business Segments (Detail) - USD ($) $ in Thousands</t>
  </si>
  <si>
    <t>Operating income/(loss)</t>
  </si>
  <si>
    <t>Other income/(expense)</t>
  </si>
  <si>
    <t>Capital expenditures</t>
  </si>
  <si>
    <t>Operating Segments [Member] | Woodlands [Member]</t>
  </si>
  <si>
    <t>Operating Segments [Member] | Manufacturing [Member]</t>
  </si>
  <si>
    <t>Operating Segments [Member] | Real Estate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22469</v>
      </c>
    </row>
    <row r="12" spans="1:3">
      <c r="A12" s="4" t="s">
        <v>19</v>
      </c>
      <c r="B12" s="4" t="s">
        <v>20</v>
      </c>
    </row>
    <row r="13" spans="1:3">
      <c r="A13" s="4" t="s">
        <v>21</v>
      </c>
      <c r="B13" s="4" t="s">
        <v>22</v>
      </c>
    </row>
    <row r="14" spans="1:3">
      <c r="A14" s="4" t="s">
        <v>23</v>
      </c>
      <c r="C14" s="5" t="n">
        <v>12429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9</v>
      </c>
      <c r="C3" s="7" t="n">
        <v>2761</v>
      </c>
    </row>
    <row r="4" spans="1:3">
      <c r="A4" s="4" t="s">
        <v>28</v>
      </c>
      <c r="B4" s="5" t="n">
        <v>9611</v>
      </c>
      <c r="C4" s="5" t="n">
        <v>9087</v>
      </c>
    </row>
    <row r="5" spans="1:3">
      <c r="A5" s="4" t="s">
        <v>29</v>
      </c>
      <c r="B5" s="5" t="n">
        <v>12409</v>
      </c>
      <c r="C5" s="5" t="n">
        <v>11494</v>
      </c>
    </row>
    <row r="6" spans="1:3">
      <c r="A6" s="4" t="s">
        <v>30</v>
      </c>
      <c r="B6" s="5" t="n">
        <v>6294</v>
      </c>
      <c r="C6" s="5" t="n">
        <v>5964</v>
      </c>
    </row>
    <row r="7" spans="1:3">
      <c r="A7" s="4" t="s">
        <v>31</v>
      </c>
      <c r="B7" s="5" t="n">
        <v>29793</v>
      </c>
      <c r="C7" s="5" t="n">
        <v>29306</v>
      </c>
    </row>
    <row r="8" spans="1:3">
      <c r="A8" s="4" t="s">
        <v>32</v>
      </c>
      <c r="B8" s="5" t="n">
        <v>58778</v>
      </c>
      <c r="C8" s="5" t="n">
        <v>56139</v>
      </c>
    </row>
    <row r="9" spans="1:3">
      <c r="A9" s="4" t="s">
        <v>33</v>
      </c>
      <c r="B9" s="5" t="n">
        <v>363037</v>
      </c>
      <c r="C9" s="5" t="n">
        <v>364410</v>
      </c>
    </row>
    <row r="10" spans="1:3">
      <c r="A10" s="4" t="s">
        <v>34</v>
      </c>
      <c r="B10" s="5" t="n">
        <v>80017</v>
      </c>
      <c r="C10" s="5" t="n">
        <v>74164</v>
      </c>
    </row>
    <row r="11" spans="1:3">
      <c r="A11" s="4" t="s">
        <v>35</v>
      </c>
      <c r="B11" s="5" t="n">
        <v>2768</v>
      </c>
      <c r="C11" s="5" t="n">
        <v>3250</v>
      </c>
    </row>
    <row r="12" spans="1:3">
      <c r="A12" s="4" t="s">
        <v>36</v>
      </c>
      <c r="B12" s="5" t="n">
        <v>534393</v>
      </c>
      <c r="C12" s="5" t="n">
        <v>527269</v>
      </c>
    </row>
    <row r="13" spans="1:3">
      <c r="A13" s="3" t="s">
        <v>37</v>
      </c>
    </row>
    <row r="14" spans="1:3">
      <c r="A14" s="4" t="s">
        <v>38</v>
      </c>
      <c r="B14" s="5" t="n">
        <v>12252</v>
      </c>
      <c r="C14" s="5" t="n">
        <v>6814</v>
      </c>
    </row>
    <row r="15" spans="1:3">
      <c r="A15" s="4" t="s">
        <v>39</v>
      </c>
      <c r="B15" s="5" t="n">
        <v>1678</v>
      </c>
      <c r="C15" s="5" t="n">
        <v>2149</v>
      </c>
    </row>
    <row r="16" spans="1:3">
      <c r="A16" s="4" t="s">
        <v>40</v>
      </c>
      <c r="B16" s="5" t="n">
        <v>10025</v>
      </c>
      <c r="C16" s="5" t="n">
        <v>7223</v>
      </c>
    </row>
    <row r="17" spans="1:3">
      <c r="A17" s="4" t="s">
        <v>41</v>
      </c>
      <c r="B17" s="5" t="n">
        <v>23955</v>
      </c>
      <c r="C17" s="5" t="n">
        <v>16186</v>
      </c>
    </row>
    <row r="18" spans="1:3">
      <c r="A18" s="4" t="s">
        <v>42</v>
      </c>
      <c r="B18" s="5" t="n">
        <v>210000</v>
      </c>
      <c r="C18" s="5" t="n">
        <v>203000</v>
      </c>
    </row>
    <row r="19" spans="1:3">
      <c r="A19" s="4" t="s">
        <v>43</v>
      </c>
      <c r="B19" s="5" t="n">
        <v>1293</v>
      </c>
      <c r="C19" s="5" t="n">
        <v>1102</v>
      </c>
    </row>
    <row r="20" spans="1:3">
      <c r="A20" s="4" t="s">
        <v>44</v>
      </c>
      <c r="B20" s="7" t="n">
        <v>39830</v>
      </c>
      <c r="C20" s="7" t="n">
        <v>39340</v>
      </c>
    </row>
    <row r="21" spans="1:3">
      <c r="A21" s="4" t="s">
        <v>45</v>
      </c>
      <c r="B21" s="4" t="s">
        <v>46</v>
      </c>
      <c r="C21" s="4" t="s">
        <v>46</v>
      </c>
    </row>
    <row r="22" spans="1:3">
      <c r="A22" s="3" t="s">
        <v>47</v>
      </c>
    </row>
    <row r="23" spans="1:3">
      <c r="A23" s="4" t="s">
        <v>48</v>
      </c>
      <c r="B23" s="4" t="s">
        <v>46</v>
      </c>
      <c r="C23" s="4" t="s">
        <v>46</v>
      </c>
    </row>
    <row r="24" spans="1:3">
      <c r="A24" s="4" t="s">
        <v>49</v>
      </c>
      <c r="B24" s="7" t="n">
        <v>128</v>
      </c>
      <c r="C24" s="7" t="n">
        <v>128</v>
      </c>
    </row>
    <row r="25" spans="1:3">
      <c r="A25" s="4" t="s">
        <v>50</v>
      </c>
      <c r="B25" s="5" t="n">
        <v>87006</v>
      </c>
      <c r="C25" s="5" t="n">
        <v>86575</v>
      </c>
    </row>
    <row r="26" spans="1:3">
      <c r="A26" s="4" t="s">
        <v>51</v>
      </c>
      <c r="B26" s="5" t="n">
        <v>202079</v>
      </c>
      <c r="C26" s="5" t="n">
        <v>204327</v>
      </c>
    </row>
    <row r="27" spans="1:3">
      <c r="A27" s="4" t="s">
        <v>52</v>
      </c>
      <c r="B27" s="5" t="n">
        <v>-19163</v>
      </c>
      <c r="C27" s="5" t="n">
        <v>-11978</v>
      </c>
    </row>
    <row r="28" spans="1:3">
      <c r="A28" s="4" t="s">
        <v>53</v>
      </c>
      <c r="B28" s="5" t="n">
        <v>-10735</v>
      </c>
      <c r="C28" s="5" t="n">
        <v>-11411</v>
      </c>
    </row>
    <row r="29" spans="1:3">
      <c r="A29" s="4" t="s">
        <v>54</v>
      </c>
      <c r="B29" s="5" t="n">
        <v>259315</v>
      </c>
      <c r="C29" s="5" t="n">
        <v>267641</v>
      </c>
    </row>
    <row r="30" spans="1:3">
      <c r="A30" s="4" t="s">
        <v>55</v>
      </c>
      <c r="B30" s="7" t="n">
        <v>534393</v>
      </c>
      <c r="C30" s="7" t="n">
        <v>527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159</v>
      </c>
    </row>
    <row r="4" spans="1:2">
      <c r="A4" s="4" t="s">
        <v>29</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4</v>
      </c>
      <c r="B1" s="2" t="s">
        <v>1</v>
      </c>
    </row>
    <row r="2" spans="1:2">
      <c r="B2" s="2" t="s">
        <v>2</v>
      </c>
    </row>
    <row r="3" spans="1:2">
      <c r="A3" s="3" t="s">
        <v>162</v>
      </c>
    </row>
    <row r="4" spans="1:2">
      <c r="A4" s="4" t="s">
        <v>161</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18</v>
      </c>
      <c r="C3" s="7" t="n">
        <v>123</v>
      </c>
    </row>
    <row r="4" spans="1:3">
      <c r="A4" s="4" t="s">
        <v>59</v>
      </c>
      <c r="B4" s="8" t="n">
        <v>0.01</v>
      </c>
      <c r="C4" s="8" t="n">
        <v>0.01</v>
      </c>
    </row>
    <row r="5" spans="1:3">
      <c r="A5" s="4" t="s">
        <v>60</v>
      </c>
      <c r="B5" s="5" t="n">
        <v>20000000</v>
      </c>
      <c r="C5" s="5" t="n">
        <v>20000000</v>
      </c>
    </row>
    <row r="6" spans="1:3">
      <c r="A6" s="4" t="s">
        <v>61</v>
      </c>
      <c r="B6" s="5" t="n">
        <v>0</v>
      </c>
      <c r="C6" s="5" t="n">
        <v>0</v>
      </c>
    </row>
    <row r="7" spans="1:3">
      <c r="A7" s="4" t="s">
        <v>62</v>
      </c>
      <c r="B7" s="8" t="n">
        <v>0.01</v>
      </c>
      <c r="C7" s="8" t="n">
        <v>0.01</v>
      </c>
    </row>
    <row r="8" spans="1:3">
      <c r="A8" s="4" t="s">
        <v>63</v>
      </c>
      <c r="B8" s="5" t="n">
        <v>50000000</v>
      </c>
      <c r="C8" s="5" t="n">
        <v>50000000</v>
      </c>
    </row>
    <row r="9" spans="1:3">
      <c r="A9" s="4" t="s">
        <v>64</v>
      </c>
      <c r="B9" s="5" t="n">
        <v>12813879</v>
      </c>
      <c r="C9" s="5" t="n">
        <v>12813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168</v>
      </c>
    </row>
    <row r="4" spans="1:2">
      <c r="A4" s="4" t="s">
        <v>167</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1</v>
      </c>
      <c r="B1" s="2" t="s">
        <v>1</v>
      </c>
    </row>
    <row r="2" spans="1:2">
      <c r="B2" s="2" t="s">
        <v>2</v>
      </c>
    </row>
    <row r="3" spans="1:2">
      <c r="A3" s="3" t="s">
        <v>171</v>
      </c>
    </row>
    <row r="4" spans="1:2">
      <c r="A4" s="4" t="s">
        <v>170</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171</v>
      </c>
    </row>
    <row r="4" spans="1:2">
      <c r="A4" s="4" t="s">
        <v>17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0150</v>
      </c>
      <c r="C4" s="7" t="n">
        <v>58301</v>
      </c>
      <c r="D4" s="7" t="n">
        <v>144210</v>
      </c>
      <c r="E4" s="7" t="n">
        <v>172285</v>
      </c>
    </row>
    <row r="5" spans="1:5">
      <c r="A5" s="3" t="s">
        <v>70</v>
      </c>
    </row>
    <row r="6" spans="1:5">
      <c r="A6" s="4" t="s">
        <v>71</v>
      </c>
      <c r="B6" s="5" t="n">
        <v>38642</v>
      </c>
      <c r="C6" s="5" t="n">
        <v>39539</v>
      </c>
      <c r="D6" s="5" t="n">
        <v>105898</v>
      </c>
      <c r="E6" s="5" t="n">
        <v>115674</v>
      </c>
    </row>
    <row r="7" spans="1:5">
      <c r="A7" s="4" t="s">
        <v>72</v>
      </c>
      <c r="B7" s="5" t="n">
        <v>5519</v>
      </c>
      <c r="C7" s="5" t="n">
        <v>4716</v>
      </c>
      <c r="D7" s="5" t="n">
        <v>15795</v>
      </c>
      <c r="E7" s="5" t="n">
        <v>14180</v>
      </c>
    </row>
    <row r="8" spans="1:5">
      <c r="A8" s="4" t="s">
        <v>73</v>
      </c>
      <c r="B8" s="5" t="n">
        <v>3955</v>
      </c>
      <c r="C8" s="5" t="n">
        <v>5264</v>
      </c>
      <c r="D8" s="5" t="n">
        <v>14254</v>
      </c>
      <c r="E8" s="5" t="n">
        <v>15108</v>
      </c>
    </row>
    <row r="9" spans="1:5">
      <c r="A9" s="4" t="s">
        <v>74</v>
      </c>
      <c r="B9" s="5" t="n">
        <v>48116</v>
      </c>
      <c r="C9" s="5" t="n">
        <v>49519</v>
      </c>
      <c r="D9" s="5" t="n">
        <v>135947</v>
      </c>
      <c r="E9" s="5" t="n">
        <v>144962</v>
      </c>
    </row>
    <row r="10" spans="1:5">
      <c r="A10" s="4" t="s">
        <v>75</v>
      </c>
      <c r="B10" s="5" t="n">
        <v>0</v>
      </c>
      <c r="C10" s="5" t="n">
        <v>0</v>
      </c>
      <c r="D10" s="5" t="n">
        <v>516</v>
      </c>
      <c r="E10" s="5" t="n">
        <v>0</v>
      </c>
    </row>
    <row r="11" spans="1:5">
      <c r="A11" s="4" t="s">
        <v>76</v>
      </c>
      <c r="B11" s="5" t="n">
        <v>0</v>
      </c>
      <c r="C11" s="5" t="n">
        <v>0</v>
      </c>
      <c r="D11" s="5" t="n">
        <v>704</v>
      </c>
      <c r="E11" s="5" t="n">
        <v>0</v>
      </c>
    </row>
    <row r="12" spans="1:5">
      <c r="A12" s="4" t="s">
        <v>77</v>
      </c>
      <c r="B12" s="5" t="n">
        <v>2034</v>
      </c>
      <c r="C12" s="5" t="n">
        <v>8782</v>
      </c>
      <c r="D12" s="5" t="n">
        <v>9483</v>
      </c>
      <c r="E12" s="5" t="n">
        <v>27323</v>
      </c>
    </row>
    <row r="13" spans="1:5">
      <c r="A13" s="4" t="s">
        <v>78</v>
      </c>
      <c r="B13" s="5" t="n">
        <v>2</v>
      </c>
      <c r="C13" s="5" t="n">
        <v>0</v>
      </c>
      <c r="D13" s="5" t="n">
        <v>3</v>
      </c>
      <c r="E13" s="5" t="n">
        <v>3</v>
      </c>
    </row>
    <row r="14" spans="1:5">
      <c r="A14" s="4" t="s">
        <v>79</v>
      </c>
      <c r="B14" s="5" t="n">
        <v>-1927</v>
      </c>
      <c r="C14" s="5" t="n">
        <v>-1081</v>
      </c>
      <c r="D14" s="5" t="n">
        <v>-5201</v>
      </c>
      <c r="E14" s="5" t="n">
        <v>-3816</v>
      </c>
    </row>
    <row r="15" spans="1:5">
      <c r="A15" s="4" t="s">
        <v>80</v>
      </c>
      <c r="B15" s="5" t="n">
        <v>5</v>
      </c>
      <c r="C15" s="5" t="n">
        <v>238</v>
      </c>
      <c r="D15" s="5" t="n">
        <v>109</v>
      </c>
      <c r="E15" s="5" t="n">
        <v>281</v>
      </c>
    </row>
    <row r="16" spans="1:5">
      <c r="A16" s="4" t="s">
        <v>81</v>
      </c>
      <c r="B16" s="5" t="n">
        <v>114</v>
      </c>
      <c r="C16" s="5" t="n">
        <v>7939</v>
      </c>
      <c r="D16" s="5" t="n">
        <v>4394</v>
      </c>
      <c r="E16" s="5" t="n">
        <v>23791</v>
      </c>
    </row>
    <row r="17" spans="1:5">
      <c r="A17" s="4" t="s">
        <v>82</v>
      </c>
      <c r="B17" s="5" t="n">
        <v>-76</v>
      </c>
      <c r="C17" s="5" t="n">
        <v>-1965</v>
      </c>
      <c r="D17" s="5" t="n">
        <v>-1612</v>
      </c>
      <c r="E17" s="5" t="n">
        <v>-7608</v>
      </c>
    </row>
    <row r="18" spans="1:5">
      <c r="A18" s="4" t="s">
        <v>83</v>
      </c>
      <c r="B18" s="7" t="n">
        <v>38</v>
      </c>
      <c r="C18" s="7" t="n">
        <v>5974</v>
      </c>
      <c r="D18" s="7" t="n">
        <v>2782</v>
      </c>
      <c r="E18" s="7" t="n">
        <v>16183</v>
      </c>
    </row>
    <row r="19" spans="1:5">
      <c r="A19" s="3" t="s">
        <v>84</v>
      </c>
    </row>
    <row r="20" spans="1:5">
      <c r="A20" s="4" t="s">
        <v>85</v>
      </c>
      <c r="B20" s="7" t="n">
        <v>0</v>
      </c>
      <c r="C20" s="8" t="n">
        <v>0.47</v>
      </c>
      <c r="D20" s="8" t="n">
        <v>0.22</v>
      </c>
      <c r="E20" s="8" t="n">
        <v>1.28</v>
      </c>
    </row>
    <row r="21" spans="1:5">
      <c r="A21" s="4" t="s">
        <v>86</v>
      </c>
      <c r="B21" s="5" t="n">
        <v>0</v>
      </c>
      <c r="C21" s="9" t="n">
        <v>0.47</v>
      </c>
      <c r="D21" s="9" t="n">
        <v>0.22</v>
      </c>
      <c r="E21" s="9" t="n">
        <v>1.27</v>
      </c>
    </row>
    <row r="22" spans="1:5">
      <c r="A22" s="3" t="s">
        <v>87</v>
      </c>
    </row>
    <row r="23" spans="1:5">
      <c r="A23" s="4" t="s">
        <v>88</v>
      </c>
      <c r="B23" s="9" t="n">
        <v>0.1</v>
      </c>
      <c r="C23" s="9" t="n">
        <v>0.1</v>
      </c>
      <c r="D23" s="9" t="n">
        <v>0.3</v>
      </c>
      <c r="E23" s="9" t="n">
        <v>0.3</v>
      </c>
    </row>
    <row r="24" spans="1:5">
      <c r="A24" s="4" t="s">
        <v>89</v>
      </c>
      <c r="B24" s="8" t="n">
        <v>0.1</v>
      </c>
      <c r="C24" s="8" t="n">
        <v>0.1</v>
      </c>
      <c r="D24" s="8" t="n">
        <v>0.4</v>
      </c>
      <c r="E24" s="8" t="n">
        <v>0.4</v>
      </c>
    </row>
    <row r="25" spans="1:5">
      <c r="A25" s="3" t="s">
        <v>90</v>
      </c>
    </row>
    <row r="26" spans="1:5">
      <c r="A26" s="4" t="s">
        <v>85</v>
      </c>
      <c r="B26" s="5" t="n">
        <v>12439</v>
      </c>
      <c r="C26" s="5" t="n">
        <v>12448</v>
      </c>
      <c r="D26" s="5" t="n">
        <v>12454</v>
      </c>
      <c r="E26" s="5" t="n">
        <v>12516</v>
      </c>
    </row>
    <row r="27" spans="1:5">
      <c r="A27" s="4" t="s">
        <v>86</v>
      </c>
      <c r="B27" s="5" t="n">
        <v>12491</v>
      </c>
      <c r="C27" s="5" t="n">
        <v>12495</v>
      </c>
      <c r="D27" s="5" t="n">
        <v>12512</v>
      </c>
      <c r="E27" s="5" t="n">
        <v>12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64</v>
      </c>
      <c r="B1" s="2" t="s">
        <v>2</v>
      </c>
      <c r="C1" s="2" t="s">
        <v>25</v>
      </c>
    </row>
    <row r="2" spans="1:3">
      <c r="A2" s="3" t="s">
        <v>29</v>
      </c>
    </row>
    <row r="3" spans="1:3">
      <c r="A3" s="4" t="s">
        <v>265</v>
      </c>
      <c r="B3" s="7" t="n">
        <v>1892</v>
      </c>
      <c r="C3" s="7" t="n">
        <v>1355</v>
      </c>
    </row>
    <row r="4" spans="1:3">
      <c r="A4" s="4" t="s">
        <v>266</v>
      </c>
      <c r="B4" s="5" t="n">
        <v>12409</v>
      </c>
      <c r="C4" s="5" t="n">
        <v>11494</v>
      </c>
    </row>
    <row r="5" spans="1:3">
      <c r="A5" s="4" t="s">
        <v>267</v>
      </c>
    </row>
    <row r="6" spans="1:3">
      <c r="A6" s="3" t="s">
        <v>29</v>
      </c>
    </row>
    <row r="7" spans="1:3">
      <c r="A7" s="4" t="s">
        <v>268</v>
      </c>
      <c r="B7" s="5" t="n">
        <v>2106</v>
      </c>
      <c r="C7" s="5" t="n">
        <v>772</v>
      </c>
    </row>
    <row r="8" spans="1:3">
      <c r="A8" s="4" t="s">
        <v>269</v>
      </c>
    </row>
    <row r="9" spans="1:3">
      <c r="A9" s="3" t="s">
        <v>29</v>
      </c>
    </row>
    <row r="10" spans="1:3">
      <c r="A10" s="4" t="s">
        <v>268</v>
      </c>
      <c r="B10" s="5" t="n">
        <v>653</v>
      </c>
      <c r="C10" s="5" t="n">
        <v>384</v>
      </c>
    </row>
    <row r="11" spans="1:3">
      <c r="A11" s="4" t="s">
        <v>270</v>
      </c>
    </row>
    <row r="12" spans="1:3">
      <c r="A12" s="3" t="s">
        <v>29</v>
      </c>
    </row>
    <row r="13" spans="1:3">
      <c r="A13" s="4" t="s">
        <v>271</v>
      </c>
      <c r="B13" s="5" t="n">
        <v>3978</v>
      </c>
      <c r="C13" s="5" t="n">
        <v>4168</v>
      </c>
    </row>
    <row r="14" spans="1:3">
      <c r="A14" s="4" t="s">
        <v>272</v>
      </c>
    </row>
    <row r="15" spans="1:3">
      <c r="A15" s="3" t="s">
        <v>29</v>
      </c>
    </row>
    <row r="16" spans="1:3">
      <c r="A16" s="4" t="s">
        <v>271</v>
      </c>
      <c r="B16" s="5" t="n">
        <v>2806</v>
      </c>
      <c r="C16" s="5" t="n">
        <v>3889</v>
      </c>
    </row>
    <row r="17" spans="1:3">
      <c r="A17" s="4" t="s">
        <v>273</v>
      </c>
      <c r="B17" s="7" t="n">
        <v>974</v>
      </c>
      <c r="C17" s="7" t="n">
        <v>9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2081</v>
      </c>
      <c r="C3" s="7" t="n">
        <v>2087</v>
      </c>
    </row>
    <row r="4" spans="1:3">
      <c r="A4" s="4" t="s">
        <v>277</v>
      </c>
      <c r="B4" s="5" t="n">
        <v>2436</v>
      </c>
      <c r="C4" s="5" t="n">
        <v>2537</v>
      </c>
    </row>
    <row r="5" spans="1:3">
      <c r="A5" s="4" t="s">
        <v>278</v>
      </c>
      <c r="B5" s="5" t="n">
        <v>1246</v>
      </c>
      <c r="C5" s="5" t="n">
        <v>654</v>
      </c>
    </row>
    <row r="6" spans="1:3">
      <c r="A6" s="4" t="s">
        <v>279</v>
      </c>
      <c r="B6" s="5" t="n">
        <v>531</v>
      </c>
      <c r="C6" s="5" t="n">
        <v>686</v>
      </c>
    </row>
    <row r="7" spans="1:3">
      <c r="A7" s="4" t="s">
        <v>30</v>
      </c>
      <c r="B7" s="7" t="n">
        <v>6294</v>
      </c>
      <c r="C7" s="7" t="n">
        <v>59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310</v>
      </c>
      <c r="C3" s="7" t="n">
        <v>1620</v>
      </c>
    </row>
    <row r="4" spans="1:3">
      <c r="A4" s="4" t="s">
        <v>283</v>
      </c>
      <c r="B4" s="5" t="n">
        <v>155895</v>
      </c>
      <c r="C4" s="5" t="n">
        <v>155704</v>
      </c>
    </row>
    <row r="5" spans="1:3">
      <c r="A5" s="4" t="s">
        <v>284</v>
      </c>
      <c r="B5" s="5" t="n">
        <v>326006</v>
      </c>
      <c r="C5" s="5" t="n">
        <v>322714</v>
      </c>
    </row>
    <row r="6" spans="1:3">
      <c r="A6" s="4" t="s">
        <v>285</v>
      </c>
      <c r="B6" s="5" t="n">
        <v>2733</v>
      </c>
      <c r="C6" s="5" t="n">
        <v>2720</v>
      </c>
    </row>
    <row r="7" spans="1:3">
      <c r="A7" s="4" t="s">
        <v>286</v>
      </c>
      <c r="B7" s="5" t="n">
        <v>486944</v>
      </c>
      <c r="C7" s="5" t="n">
        <v>482758</v>
      </c>
    </row>
    <row r="8" spans="1:3">
      <c r="A8" s="4" t="s">
        <v>287</v>
      </c>
      <c r="B8" s="5" t="n">
        <v>-124204</v>
      </c>
      <c r="C8" s="5" t="n">
        <v>-118670</v>
      </c>
    </row>
    <row r="9" spans="1:3">
      <c r="A9" s="4" t="s">
        <v>33</v>
      </c>
      <c r="B9" s="5" t="n">
        <v>363037</v>
      </c>
      <c r="C9" s="5" t="n">
        <v>364410</v>
      </c>
    </row>
    <row r="10" spans="1:3">
      <c r="A10" s="4" t="s">
        <v>288</v>
      </c>
    </row>
    <row r="11" spans="1:3">
      <c r="A11" s="3" t="s">
        <v>281</v>
      </c>
    </row>
    <row r="12" spans="1:3">
      <c r="A12" s="4" t="s">
        <v>33</v>
      </c>
      <c r="B12" s="5" t="n">
        <v>362740</v>
      </c>
      <c r="C12" s="5" t="n">
        <v>364088</v>
      </c>
    </row>
    <row r="13" spans="1:3">
      <c r="A13" s="4" t="s">
        <v>289</v>
      </c>
    </row>
    <row r="14" spans="1:3">
      <c r="A14" s="3" t="s">
        <v>281</v>
      </c>
    </row>
    <row r="15" spans="1:3">
      <c r="A15" s="4" t="s">
        <v>33</v>
      </c>
      <c r="B15" s="7" t="n">
        <v>297</v>
      </c>
      <c r="C15" s="7" t="n">
        <v>3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7"/>
    <col customWidth="1" max="2" min="2" width="22"/>
    <col customWidth="1" max="3" min="3" width="15"/>
    <col customWidth="1" max="4" min="4" width="22"/>
    <col customWidth="1" max="5" min="5" width="22"/>
    <col customWidth="1" max="6" min="6" width="22"/>
    <col customWidth="1" max="7" min="7" width="15"/>
  </cols>
  <sheetData>
    <row r="1" spans="1:7">
      <c r="A1" s="1" t="s">
        <v>290</v>
      </c>
      <c r="B1" s="2" t="s">
        <v>66</v>
      </c>
      <c r="E1" s="2" t="s">
        <v>1</v>
      </c>
    </row>
    <row r="2" spans="1:7">
      <c r="B2" s="2" t="s">
        <v>291</v>
      </c>
      <c r="C2" s="2" t="s">
        <v>292</v>
      </c>
      <c r="D2" s="2" t="s">
        <v>293</v>
      </c>
      <c r="E2" s="2" t="s">
        <v>291</v>
      </c>
      <c r="F2" s="2" t="s">
        <v>293</v>
      </c>
      <c r="G2" s="2" t="s">
        <v>294</v>
      </c>
    </row>
    <row r="3" spans="1:7">
      <c r="A3" s="3" t="s">
        <v>295</v>
      </c>
    </row>
    <row r="4" spans="1:7">
      <c r="A4" s="4" t="s">
        <v>296</v>
      </c>
      <c r="C4" s="5" t="n">
        <v>40</v>
      </c>
      <c r="D4" s="5" t="n">
        <v>30</v>
      </c>
      <c r="E4" s="5" t="n">
        <v>304</v>
      </c>
      <c r="F4" s="5" t="n">
        <v>72100</v>
      </c>
    </row>
    <row r="5" spans="1:7">
      <c r="A5" s="4" t="s">
        <v>297</v>
      </c>
      <c r="E5" s="7" t="n">
        <v>581000</v>
      </c>
      <c r="F5" s="7" t="n">
        <v>118156000</v>
      </c>
    </row>
    <row r="6" spans="1:7">
      <c r="A6" s="4" t="s">
        <v>298</v>
      </c>
      <c r="B6" s="7" t="n">
        <v>0</v>
      </c>
      <c r="D6" s="7" t="n">
        <v>50000</v>
      </c>
      <c r="E6" s="7" t="n">
        <v>619000</v>
      </c>
      <c r="F6" s="5" t="n">
        <v>118156000</v>
      </c>
    </row>
    <row r="7" spans="1:7">
      <c r="A7" s="4" t="s">
        <v>299</v>
      </c>
      <c r="G7" s="5" t="n">
        <v>10000</v>
      </c>
    </row>
    <row r="8" spans="1:7">
      <c r="A8" s="4" t="s">
        <v>300</v>
      </c>
      <c r="B8" s="5" t="n">
        <v>617</v>
      </c>
      <c r="E8" s="5" t="n">
        <v>617</v>
      </c>
    </row>
    <row r="9" spans="1:7">
      <c r="A9" s="4" t="s">
        <v>301</v>
      </c>
      <c r="B9" s="7" t="n">
        <v>6000</v>
      </c>
      <c r="D9" s="7" t="n">
        <v>564000</v>
      </c>
      <c r="E9" s="7" t="n">
        <v>102000</v>
      </c>
      <c r="F9" s="5" t="n">
        <v>857000</v>
      </c>
    </row>
    <row r="10" spans="1:7">
      <c r="A10" s="4" t="s">
        <v>302</v>
      </c>
      <c r="E10" s="7" t="n">
        <v>25000</v>
      </c>
      <c r="F10" s="7" t="n">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5</v>
      </c>
    </row>
    <row r="2" spans="1:3">
      <c r="A2" s="3" t="s">
        <v>281</v>
      </c>
    </row>
    <row r="3" spans="1:3">
      <c r="A3" s="4" t="s">
        <v>304</v>
      </c>
      <c r="B3" s="7" t="n">
        <v>199123</v>
      </c>
      <c r="C3" s="7" t="n">
        <v>184431</v>
      </c>
    </row>
    <row r="4" spans="1:3">
      <c r="A4" s="4" t="s">
        <v>305</v>
      </c>
      <c r="B4" s="5" t="n">
        <v>-119106</v>
      </c>
      <c r="C4" s="5" t="n">
        <v>-110267</v>
      </c>
    </row>
    <row r="5" spans="1:3">
      <c r="A5" s="4" t="s">
        <v>306</v>
      </c>
      <c r="B5" s="5" t="n">
        <v>80017</v>
      </c>
      <c r="C5" s="5" t="n">
        <v>74164</v>
      </c>
    </row>
    <row r="6" spans="1:3">
      <c r="A6" s="4" t="s">
        <v>307</v>
      </c>
    </row>
    <row r="7" spans="1:3">
      <c r="A7" s="3" t="s">
        <v>281</v>
      </c>
    </row>
    <row r="8" spans="1:3">
      <c r="A8" s="4" t="s">
        <v>304</v>
      </c>
      <c r="B8" s="5" t="n">
        <v>947</v>
      </c>
      <c r="C8" s="5" t="n">
        <v>947</v>
      </c>
    </row>
    <row r="9" spans="1:3">
      <c r="A9" s="4" t="s">
        <v>308</v>
      </c>
    </row>
    <row r="10" spans="1:3">
      <c r="A10" s="3" t="s">
        <v>281</v>
      </c>
    </row>
    <row r="11" spans="1:3">
      <c r="A11" s="4" t="s">
        <v>304</v>
      </c>
      <c r="B11" s="5" t="n">
        <v>9626</v>
      </c>
      <c r="C11" s="5" t="n">
        <v>8163</v>
      </c>
    </row>
    <row r="12" spans="1:3">
      <c r="A12" s="4" t="s">
        <v>309</v>
      </c>
    </row>
    <row r="13" spans="1:3">
      <c r="A13" s="3" t="s">
        <v>281</v>
      </c>
    </row>
    <row r="14" spans="1:3">
      <c r="A14" s="4" t="s">
        <v>304</v>
      </c>
      <c r="B14" s="5" t="n">
        <v>23137</v>
      </c>
      <c r="C14" s="5" t="n">
        <v>22680</v>
      </c>
    </row>
    <row r="15" spans="1:3">
      <c r="A15" s="4" t="s">
        <v>310</v>
      </c>
    </row>
    <row r="16" spans="1:3">
      <c r="A16" s="3" t="s">
        <v>281</v>
      </c>
    </row>
    <row r="17" spans="1:3">
      <c r="A17" s="4" t="s">
        <v>304</v>
      </c>
      <c r="B17" s="7" t="n">
        <v>165413</v>
      </c>
      <c r="C17" s="7" t="n">
        <v>1526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3819</v>
      </c>
      <c r="C3" s="7" t="n">
        <v>3310</v>
      </c>
    </row>
    <row r="4" spans="1:3">
      <c r="A4" s="4" t="s">
        <v>314</v>
      </c>
      <c r="B4" s="5" t="n">
        <v>1248</v>
      </c>
      <c r="C4" s="5" t="n">
        <v>0</v>
      </c>
    </row>
    <row r="5" spans="1:3">
      <c r="A5" s="4" t="s">
        <v>315</v>
      </c>
      <c r="B5" s="5" t="n">
        <v>1510</v>
      </c>
      <c r="C5" s="5" t="n">
        <v>1312</v>
      </c>
    </row>
    <row r="6" spans="1:3">
      <c r="A6" s="4" t="s">
        <v>316</v>
      </c>
      <c r="B6" s="5" t="n">
        <v>939</v>
      </c>
      <c r="C6" s="5" t="n">
        <v>1166</v>
      </c>
    </row>
    <row r="7" spans="1:3">
      <c r="A7" s="4" t="s">
        <v>317</v>
      </c>
      <c r="B7" s="5" t="n">
        <v>2509</v>
      </c>
      <c r="C7" s="5" t="n">
        <v>1435</v>
      </c>
    </row>
    <row r="8" spans="1:3">
      <c r="A8" s="4" t="s">
        <v>40</v>
      </c>
      <c r="B8" s="7" t="n">
        <v>10025</v>
      </c>
      <c r="C8" s="7" t="n">
        <v>72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2941</v>
      </c>
      <c r="C3" s="7" t="n">
        <v>12343</v>
      </c>
    </row>
    <row r="4" spans="1:3">
      <c r="A4" s="4" t="s">
        <v>321</v>
      </c>
      <c r="B4" s="5" t="n">
        <v>9925</v>
      </c>
      <c r="C4" s="5" t="n">
        <v>9372</v>
      </c>
    </row>
    <row r="5" spans="1:3">
      <c r="A5" s="4" t="s">
        <v>322</v>
      </c>
      <c r="B5" s="5" t="n">
        <v>15357</v>
      </c>
      <c r="C5" s="5" t="n">
        <v>14955</v>
      </c>
    </row>
    <row r="6" spans="1:3">
      <c r="A6" s="4" t="s">
        <v>323</v>
      </c>
      <c r="B6" s="5" t="n">
        <v>149</v>
      </c>
      <c r="C6" s="5" t="n">
        <v>383</v>
      </c>
    </row>
    <row r="7" spans="1:3">
      <c r="A7" s="4" t="s">
        <v>44</v>
      </c>
      <c r="B7" s="5" t="n">
        <v>1458</v>
      </c>
      <c r="C7" s="5" t="n">
        <v>2287</v>
      </c>
    </row>
    <row r="8" spans="1:3">
      <c r="A8" s="4" t="s">
        <v>324</v>
      </c>
      <c r="B8" s="7" t="n">
        <v>39830</v>
      </c>
      <c r="C8" s="7" t="n">
        <v>393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325</v>
      </c>
      <c r="B1" s="2" t="s">
        <v>66</v>
      </c>
      <c r="C1" s="2" t="s">
        <v>1</v>
      </c>
    </row>
    <row r="2" spans="1:4">
      <c r="B2" s="2" t="s">
        <v>2</v>
      </c>
      <c r="C2" s="2" t="s">
        <v>2</v>
      </c>
      <c r="D2" s="2" t="s">
        <v>67</v>
      </c>
    </row>
    <row r="3" spans="1:4">
      <c r="A3" s="3" t="s">
        <v>176</v>
      </c>
    </row>
    <row r="4" spans="1:4">
      <c r="A4" s="4" t="s">
        <v>326</v>
      </c>
      <c r="B4" s="4" t="s">
        <v>327</v>
      </c>
      <c r="C4" s="4" t="s">
        <v>328</v>
      </c>
    </row>
    <row r="5" spans="1:4">
      <c r="A5" s="4" t="s">
        <v>329</v>
      </c>
      <c r="D5" s="7" t="n">
        <v>776000</v>
      </c>
    </row>
    <row r="6" spans="1:4">
      <c r="A6" s="4" t="s">
        <v>330</v>
      </c>
      <c r="B6" s="7" t="n">
        <v>0</v>
      </c>
      <c r="C6"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31</v>
      </c>
      <c r="B1" s="2" t="s">
        <v>1</v>
      </c>
    </row>
    <row r="2" spans="1:2">
      <c r="B2" s="2" t="s">
        <v>332</v>
      </c>
    </row>
    <row r="3" spans="1:2">
      <c r="A3" s="3" t="s">
        <v>333</v>
      </c>
    </row>
    <row r="4" spans="1:2">
      <c r="A4" s="4" t="s">
        <v>334</v>
      </c>
      <c r="B4" s="7" t="n">
        <v>100000000</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3</v>
      </c>
      <c r="B4" s="7" t="n">
        <v>2782</v>
      </c>
      <c r="C4" s="7" t="n">
        <v>16183</v>
      </c>
    </row>
    <row r="5" spans="1:3">
      <c r="A5" s="3" t="s">
        <v>93</v>
      </c>
    </row>
    <row r="6" spans="1:3">
      <c r="A6" s="4" t="s">
        <v>94</v>
      </c>
      <c r="B6" s="5" t="n">
        <v>2</v>
      </c>
      <c r="C6" s="5" t="n">
        <v>4</v>
      </c>
    </row>
    <row r="7" spans="1:3">
      <c r="A7" s="4" t="s">
        <v>95</v>
      </c>
      <c r="B7" s="5" t="n">
        <v>695</v>
      </c>
      <c r="C7" s="5" t="n">
        <v>209</v>
      </c>
    </row>
    <row r="8" spans="1:3">
      <c r="A8" s="4" t="s">
        <v>96</v>
      </c>
      <c r="B8" s="5" t="n">
        <v>-21</v>
      </c>
      <c r="C8" s="5" t="n">
        <v>-91</v>
      </c>
    </row>
    <row r="9" spans="1:3">
      <c r="A9" s="4" t="s">
        <v>97</v>
      </c>
      <c r="B9" s="5" t="n">
        <v>676</v>
      </c>
      <c r="C9" s="5" t="n">
        <v>122</v>
      </c>
    </row>
    <row r="10" spans="1:3">
      <c r="A10" s="4" t="s">
        <v>98</v>
      </c>
      <c r="B10" s="7" t="n">
        <v>3458</v>
      </c>
      <c r="C10" s="7" t="n">
        <v>16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66</v>
      </c>
      <c r="D1" s="2" t="s">
        <v>1</v>
      </c>
    </row>
    <row r="2" spans="1:5">
      <c r="B2" s="2" t="s">
        <v>2</v>
      </c>
      <c r="C2" s="2" t="s">
        <v>67</v>
      </c>
      <c r="D2" s="2" t="s">
        <v>2</v>
      </c>
      <c r="E2" s="2" t="s">
        <v>67</v>
      </c>
    </row>
    <row r="3" spans="1:5">
      <c r="A3" s="4" t="s">
        <v>344</v>
      </c>
    </row>
    <row r="4" spans="1:5">
      <c r="A4" s="3" t="s">
        <v>345</v>
      </c>
    </row>
    <row r="5" spans="1:5">
      <c r="A5" s="4" t="s">
        <v>346</v>
      </c>
      <c r="B5" s="7" t="n">
        <v>490</v>
      </c>
      <c r="C5" s="7" t="n">
        <v>369</v>
      </c>
      <c r="D5" s="7" t="n">
        <v>1469</v>
      </c>
      <c r="E5" s="7" t="n">
        <v>1107</v>
      </c>
    </row>
    <row r="6" spans="1:5">
      <c r="A6" s="4" t="s">
        <v>347</v>
      </c>
      <c r="B6" s="5" t="n">
        <v>505</v>
      </c>
      <c r="C6" s="5" t="n">
        <v>460</v>
      </c>
      <c r="D6" s="5" t="n">
        <v>1515</v>
      </c>
      <c r="E6" s="5" t="n">
        <v>1379</v>
      </c>
    </row>
    <row r="7" spans="1:5">
      <c r="A7" s="4" t="s">
        <v>348</v>
      </c>
      <c r="B7" s="5" t="n">
        <v>-602</v>
      </c>
      <c r="C7" s="5" t="n">
        <v>-572</v>
      </c>
      <c r="D7" s="5" t="n">
        <v>-1807</v>
      </c>
      <c r="E7" s="5" t="n">
        <v>-1717</v>
      </c>
    </row>
    <row r="8" spans="1:5">
      <c r="A8" s="4" t="s">
        <v>94</v>
      </c>
      <c r="B8" s="5" t="n">
        <v>1</v>
      </c>
      <c r="C8" s="5" t="n">
        <v>4</v>
      </c>
      <c r="D8" s="5" t="n">
        <v>3</v>
      </c>
      <c r="E8" s="5" t="n">
        <v>13</v>
      </c>
    </row>
    <row r="9" spans="1:5">
      <c r="A9" s="4" t="s">
        <v>349</v>
      </c>
      <c r="B9" s="5" t="n">
        <v>209</v>
      </c>
      <c r="C9" s="5" t="n">
        <v>41</v>
      </c>
      <c r="D9" s="5" t="n">
        <v>629</v>
      </c>
      <c r="E9" s="5" t="n">
        <v>123</v>
      </c>
    </row>
    <row r="10" spans="1:5">
      <c r="A10" s="4" t="s">
        <v>350</v>
      </c>
      <c r="B10" s="5" t="n">
        <v>603</v>
      </c>
      <c r="C10" s="5" t="n">
        <v>302</v>
      </c>
      <c r="D10" s="5" t="n">
        <v>1809</v>
      </c>
      <c r="E10" s="5" t="n">
        <v>905</v>
      </c>
    </row>
    <row r="11" spans="1:5">
      <c r="A11" s="4" t="s">
        <v>351</v>
      </c>
    </row>
    <row r="12" spans="1:5">
      <c r="A12" s="3" t="s">
        <v>345</v>
      </c>
    </row>
    <row r="13" spans="1:5">
      <c r="A13" s="4" t="s">
        <v>346</v>
      </c>
      <c r="B13" s="5" t="n">
        <v>130</v>
      </c>
      <c r="C13" s="5" t="n">
        <v>75</v>
      </c>
      <c r="D13" s="5" t="n">
        <v>389</v>
      </c>
      <c r="E13" s="5" t="n">
        <v>226</v>
      </c>
    </row>
    <row r="14" spans="1:5">
      <c r="A14" s="4" t="s">
        <v>347</v>
      </c>
      <c r="B14" s="5" t="n">
        <v>123</v>
      </c>
      <c r="C14" s="5" t="n">
        <v>94</v>
      </c>
      <c r="D14" s="5" t="n">
        <v>370</v>
      </c>
      <c r="E14" s="5" t="n">
        <v>280</v>
      </c>
    </row>
    <row r="15" spans="1:5">
      <c r="A15" s="4" t="s">
        <v>94</v>
      </c>
      <c r="B15" s="5" t="n">
        <v>0</v>
      </c>
      <c r="C15" s="5" t="n">
        <v>-2</v>
      </c>
      <c r="D15" s="5" t="n">
        <v>0</v>
      </c>
      <c r="E15" s="5" t="n">
        <v>-6</v>
      </c>
    </row>
    <row r="16" spans="1:5">
      <c r="A16" s="4" t="s">
        <v>349</v>
      </c>
      <c r="B16" s="5" t="n">
        <v>152</v>
      </c>
      <c r="C16" s="5" t="n">
        <v>73</v>
      </c>
      <c r="D16" s="5" t="n">
        <v>456</v>
      </c>
      <c r="E16" s="5" t="n">
        <v>220</v>
      </c>
    </row>
    <row r="17" spans="1:5">
      <c r="A17" s="4" t="s">
        <v>350</v>
      </c>
      <c r="B17" s="5" t="n">
        <v>405</v>
      </c>
      <c r="C17" s="5" t="n">
        <v>240</v>
      </c>
      <c r="D17" s="5" t="n">
        <v>1215</v>
      </c>
      <c r="E17" s="5" t="n">
        <v>720</v>
      </c>
    </row>
    <row r="18" spans="1:5">
      <c r="A18" s="4" t="s">
        <v>352</v>
      </c>
    </row>
    <row r="19" spans="1:5">
      <c r="A19" s="3" t="s">
        <v>345</v>
      </c>
    </row>
    <row r="20" spans="1:5">
      <c r="A20" s="4" t="s">
        <v>346</v>
      </c>
      <c r="B20" s="5" t="n">
        <v>132</v>
      </c>
      <c r="C20" s="5" t="n">
        <v>104</v>
      </c>
      <c r="D20" s="5" t="n">
        <v>395</v>
      </c>
      <c r="E20" s="5" t="n">
        <v>314</v>
      </c>
    </row>
    <row r="21" spans="1:5">
      <c r="A21" s="4" t="s">
        <v>347</v>
      </c>
      <c r="B21" s="5" t="n">
        <v>139</v>
      </c>
      <c r="C21" s="5" t="n">
        <v>125</v>
      </c>
      <c r="D21" s="5" t="n">
        <v>419</v>
      </c>
      <c r="E21" s="5" t="n">
        <v>373</v>
      </c>
    </row>
    <row r="22" spans="1:5">
      <c r="A22" s="4" t="s">
        <v>349</v>
      </c>
      <c r="B22" s="5" t="n">
        <v>20</v>
      </c>
      <c r="C22" s="5" t="n">
        <v>0</v>
      </c>
      <c r="D22" s="5" t="n">
        <v>59</v>
      </c>
      <c r="E22" s="5" t="n">
        <v>0</v>
      </c>
    </row>
    <row r="23" spans="1:5">
      <c r="A23" s="4" t="s">
        <v>96</v>
      </c>
      <c r="B23" s="5" t="n">
        <v>-11</v>
      </c>
      <c r="C23" s="5" t="n">
        <v>-49</v>
      </c>
      <c r="D23" s="5" t="n">
        <v>-34</v>
      </c>
      <c r="E23" s="5" t="n">
        <v>-149</v>
      </c>
    </row>
    <row r="24" spans="1:5">
      <c r="A24" s="4" t="s">
        <v>350</v>
      </c>
      <c r="B24" s="7" t="n">
        <v>280</v>
      </c>
      <c r="C24" s="7" t="n">
        <v>180</v>
      </c>
      <c r="D24" s="7" t="n">
        <v>839</v>
      </c>
      <c r="E24" s="7" t="n">
        <v>5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53</v>
      </c>
      <c r="B1" s="2" t="s">
        <v>1</v>
      </c>
    </row>
    <row r="2" spans="1:2">
      <c r="B2" s="2" t="s">
        <v>332</v>
      </c>
    </row>
    <row r="3" spans="1:2">
      <c r="A3" s="3" t="s">
        <v>354</v>
      </c>
    </row>
    <row r="4" spans="1:2">
      <c r="A4" s="4" t="s">
        <v>355</v>
      </c>
      <c r="B4" s="7" t="n">
        <v>775</v>
      </c>
    </row>
    <row r="5" spans="1:2">
      <c r="A5" s="4" t="s">
        <v>356</v>
      </c>
      <c r="B5" s="4" t="s">
        <v>357</v>
      </c>
    </row>
    <row r="6" spans="1:2">
      <c r="A6" s="4" t="s">
        <v>358</v>
      </c>
      <c r="B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9</v>
      </c>
      <c r="B1" s="2" t="s">
        <v>1</v>
      </c>
    </row>
    <row r="2" spans="1:3">
      <c r="B2" s="2" t="s">
        <v>2</v>
      </c>
      <c r="C2" s="2" t="s">
        <v>67</v>
      </c>
    </row>
    <row r="3" spans="1:3">
      <c r="A3" s="3" t="s">
        <v>360</v>
      </c>
    </row>
    <row r="4" spans="1:3">
      <c r="A4" s="4" t="s">
        <v>361</v>
      </c>
      <c r="B4" s="7" t="n">
        <v>-11411</v>
      </c>
    </row>
    <row r="5" spans="1:3">
      <c r="A5" s="4" t="s">
        <v>362</v>
      </c>
      <c r="B5" s="5" t="n">
        <v>676</v>
      </c>
      <c r="C5" s="7" t="n">
        <v>122</v>
      </c>
    </row>
    <row r="6" spans="1:3">
      <c r="A6" s="4" t="s">
        <v>363</v>
      </c>
      <c r="B6" s="5" t="n">
        <v>-10735</v>
      </c>
    </row>
    <row r="7" spans="1:3">
      <c r="A7" s="4" t="s">
        <v>364</v>
      </c>
    </row>
    <row r="8" spans="1:3">
      <c r="A8" s="3" t="s">
        <v>360</v>
      </c>
    </row>
    <row r="9" spans="1:3">
      <c r="A9" s="4" t="s">
        <v>361</v>
      </c>
      <c r="B9" s="5" t="n">
        <v>-11411</v>
      </c>
      <c r="C9" s="5" t="n">
        <v>-2679</v>
      </c>
    </row>
    <row r="10" spans="1:3">
      <c r="A10" s="4" t="s">
        <v>365</v>
      </c>
      <c r="B10" s="5" t="n">
        <v>676</v>
      </c>
      <c r="C10" s="5" t="n">
        <v>122</v>
      </c>
    </row>
    <row r="11" spans="1:3">
      <c r="A11" s="4" t="s">
        <v>362</v>
      </c>
      <c r="B11" s="5" t="n">
        <v>676</v>
      </c>
      <c r="C11" s="5" t="n">
        <v>122</v>
      </c>
    </row>
    <row r="12" spans="1:3">
      <c r="A12" s="4" t="s">
        <v>363</v>
      </c>
      <c r="B12" s="5" t="n">
        <v>-10735</v>
      </c>
      <c r="C12" s="5" t="n">
        <v>-2557</v>
      </c>
    </row>
    <row r="13" spans="1:3">
      <c r="A13" s="4" t="s">
        <v>366</v>
      </c>
    </row>
    <row r="14" spans="1:3">
      <c r="A14" s="3" t="s">
        <v>360</v>
      </c>
    </row>
    <row r="15" spans="1:3">
      <c r="A15" s="4" t="s">
        <v>361</v>
      </c>
      <c r="B15" s="5" t="n">
        <v>-7615</v>
      </c>
      <c r="C15" s="5" t="n">
        <v>-2410</v>
      </c>
    </row>
    <row r="16" spans="1:3">
      <c r="A16" s="4" t="s">
        <v>365</v>
      </c>
      <c r="B16" s="5" t="n">
        <v>384</v>
      </c>
      <c r="C16" s="5" t="n">
        <v>83</v>
      </c>
    </row>
    <row r="17" spans="1:3">
      <c r="A17" s="4" t="s">
        <v>362</v>
      </c>
      <c r="B17" s="5" t="n">
        <v>384</v>
      </c>
      <c r="C17" s="5" t="n">
        <v>83</v>
      </c>
    </row>
    <row r="18" spans="1:3">
      <c r="A18" s="4" t="s">
        <v>363</v>
      </c>
      <c r="B18" s="5" t="n">
        <v>-7231</v>
      </c>
      <c r="C18" s="5" t="n">
        <v>-2327</v>
      </c>
    </row>
    <row r="19" spans="1:3">
      <c r="A19" s="4" t="s">
        <v>367</v>
      </c>
    </row>
    <row r="20" spans="1:3">
      <c r="A20" s="3" t="s">
        <v>360</v>
      </c>
    </row>
    <row r="21" spans="1:3">
      <c r="A21" s="4" t="s">
        <v>361</v>
      </c>
      <c r="B21" s="5" t="n">
        <v>-3064</v>
      </c>
      <c r="C21" s="5" t="n">
        <v>-482</v>
      </c>
    </row>
    <row r="22" spans="1:3">
      <c r="A22" s="4" t="s">
        <v>365</v>
      </c>
      <c r="B22" s="5" t="n">
        <v>277</v>
      </c>
      <c r="C22" s="5" t="n">
        <v>130</v>
      </c>
    </row>
    <row r="23" spans="1:3">
      <c r="A23" s="4" t="s">
        <v>362</v>
      </c>
      <c r="B23" s="5" t="n">
        <v>277</v>
      </c>
      <c r="C23" s="5" t="n">
        <v>130</v>
      </c>
    </row>
    <row r="24" spans="1:3">
      <c r="A24" s="4" t="s">
        <v>363</v>
      </c>
      <c r="B24" s="5" t="n">
        <v>-2787</v>
      </c>
      <c r="C24" s="5" t="n">
        <v>-352</v>
      </c>
    </row>
    <row r="25" spans="1:3">
      <c r="A25" s="4" t="s">
        <v>368</v>
      </c>
    </row>
    <row r="26" spans="1:3">
      <c r="A26" s="3" t="s">
        <v>360</v>
      </c>
    </row>
    <row r="27" spans="1:3">
      <c r="A27" s="4" t="s">
        <v>361</v>
      </c>
      <c r="B27" s="5" t="n">
        <v>-732</v>
      </c>
      <c r="C27" s="5" t="n">
        <v>213</v>
      </c>
    </row>
    <row r="28" spans="1:3">
      <c r="A28" s="4" t="s">
        <v>365</v>
      </c>
      <c r="B28" s="5" t="n">
        <v>15</v>
      </c>
      <c r="C28" s="5" t="n">
        <v>-91</v>
      </c>
    </row>
    <row r="29" spans="1:3">
      <c r="A29" s="4" t="s">
        <v>362</v>
      </c>
      <c r="B29" s="5" t="n">
        <v>15</v>
      </c>
      <c r="C29" s="5" t="n">
        <v>-91</v>
      </c>
    </row>
    <row r="30" spans="1:3">
      <c r="A30" s="4" t="s">
        <v>363</v>
      </c>
      <c r="B30" s="7" t="n">
        <v>-717</v>
      </c>
      <c r="C30" s="7" t="n">
        <v>1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67</v>
      </c>
    </row>
    <row r="3" spans="1:3">
      <c r="A3" s="3" t="s">
        <v>370</v>
      </c>
    </row>
    <row r="4" spans="1:3">
      <c r="A4" s="4" t="s">
        <v>371</v>
      </c>
      <c r="B4" s="7" t="n">
        <v>3</v>
      </c>
      <c r="C4" s="7" t="n">
        <v>7</v>
      </c>
    </row>
    <row r="5" spans="1:3">
      <c r="A5" s="4" t="s">
        <v>372</v>
      </c>
      <c r="B5" s="5" t="n">
        <v>1144</v>
      </c>
      <c r="C5" s="5" t="n">
        <v>343</v>
      </c>
    </row>
    <row r="6" spans="1:3">
      <c r="A6" s="4" t="s">
        <v>96</v>
      </c>
      <c r="B6" s="5" t="n">
        <v>-34</v>
      </c>
      <c r="C6" s="5" t="n">
        <v>-149</v>
      </c>
    </row>
    <row r="7" spans="1:3">
      <c r="A7" s="4" t="s">
        <v>364</v>
      </c>
    </row>
    <row r="8" spans="1:3">
      <c r="A8" s="3" t="s">
        <v>370</v>
      </c>
    </row>
    <row r="9" spans="1:3">
      <c r="A9" s="4" t="s">
        <v>371</v>
      </c>
      <c r="B9" s="5" t="n">
        <v>3</v>
      </c>
      <c r="C9" s="5" t="n">
        <v>7</v>
      </c>
    </row>
    <row r="10" spans="1:3">
      <c r="A10" s="4" t="s">
        <v>372</v>
      </c>
      <c r="B10" s="5" t="n">
        <v>1144</v>
      </c>
      <c r="C10" s="5" t="n">
        <v>343</v>
      </c>
    </row>
    <row r="11" spans="1:3">
      <c r="A11" s="4" t="s">
        <v>96</v>
      </c>
      <c r="B11" s="5" t="n">
        <v>-34</v>
      </c>
      <c r="C11" s="5" t="n">
        <v>-149</v>
      </c>
    </row>
    <row r="12" spans="1:3">
      <c r="A12" s="4" t="s">
        <v>373</v>
      </c>
      <c r="B12" s="5" t="n">
        <v>1113</v>
      </c>
      <c r="C12" s="5" t="n">
        <v>201</v>
      </c>
    </row>
    <row r="13" spans="1:3">
      <c r="A13" s="4" t="s">
        <v>374</v>
      </c>
      <c r="B13" s="5" t="n">
        <v>-437</v>
      </c>
      <c r="C13" s="5" t="n">
        <v>-79</v>
      </c>
    </row>
    <row r="14" spans="1:3">
      <c r="A14" s="4" t="s">
        <v>375</v>
      </c>
      <c r="B14" s="5" t="n">
        <v>676</v>
      </c>
      <c r="C14" s="5" t="n">
        <v>122</v>
      </c>
    </row>
    <row r="15" spans="1:3">
      <c r="A15" s="4" t="s">
        <v>366</v>
      </c>
    </row>
    <row r="16" spans="1:3">
      <c r="A16" s="3" t="s">
        <v>370</v>
      </c>
    </row>
    <row r="17" spans="1:3">
      <c r="A17" s="4" t="s">
        <v>371</v>
      </c>
      <c r="B17" s="5" t="n">
        <v>3</v>
      </c>
      <c r="C17" s="5" t="n">
        <v>13</v>
      </c>
    </row>
    <row r="18" spans="1:3">
      <c r="A18" s="4" t="s">
        <v>372</v>
      </c>
      <c r="B18" s="5" t="n">
        <v>629</v>
      </c>
      <c r="C18" s="5" t="n">
        <v>123</v>
      </c>
    </row>
    <row r="19" spans="1:3">
      <c r="A19" s="4" t="s">
        <v>373</v>
      </c>
      <c r="B19" s="5" t="n">
        <v>632</v>
      </c>
      <c r="C19" s="5" t="n">
        <v>136</v>
      </c>
    </row>
    <row r="20" spans="1:3">
      <c r="A20" s="4" t="s">
        <v>374</v>
      </c>
      <c r="B20" s="5" t="n">
        <v>-248</v>
      </c>
      <c r="C20" s="5" t="n">
        <v>-53</v>
      </c>
    </row>
    <row r="21" spans="1:3">
      <c r="A21" s="4" t="s">
        <v>375</v>
      </c>
      <c r="B21" s="5" t="n">
        <v>384</v>
      </c>
      <c r="C21" s="5" t="n">
        <v>83</v>
      </c>
    </row>
    <row r="22" spans="1:3">
      <c r="A22" s="4" t="s">
        <v>367</v>
      </c>
    </row>
    <row r="23" spans="1:3">
      <c r="A23" s="3" t="s">
        <v>370</v>
      </c>
    </row>
    <row r="24" spans="1:3">
      <c r="A24" s="4" t="s">
        <v>371</v>
      </c>
      <c r="B24" s="5" t="n">
        <v>0</v>
      </c>
      <c r="C24" s="5" t="n">
        <v>-6</v>
      </c>
    </row>
    <row r="25" spans="1:3">
      <c r="A25" s="4" t="s">
        <v>372</v>
      </c>
      <c r="B25" s="5" t="n">
        <v>456</v>
      </c>
      <c r="C25" s="5" t="n">
        <v>220</v>
      </c>
    </row>
    <row r="26" spans="1:3">
      <c r="A26" s="4" t="s">
        <v>373</v>
      </c>
      <c r="B26" s="5" t="n">
        <v>456</v>
      </c>
      <c r="C26" s="5" t="n">
        <v>214</v>
      </c>
    </row>
    <row r="27" spans="1:3">
      <c r="A27" s="4" t="s">
        <v>374</v>
      </c>
      <c r="B27" s="5" t="n">
        <v>-179</v>
      </c>
      <c r="C27" s="5" t="n">
        <v>-84</v>
      </c>
    </row>
    <row r="28" spans="1:3">
      <c r="A28" s="4" t="s">
        <v>375</v>
      </c>
      <c r="B28" s="5" t="n">
        <v>277</v>
      </c>
      <c r="C28" s="5" t="n">
        <v>130</v>
      </c>
    </row>
    <row r="29" spans="1:3">
      <c r="A29" s="4" t="s">
        <v>368</v>
      </c>
    </row>
    <row r="30" spans="1:3">
      <c r="A30" s="3" t="s">
        <v>370</v>
      </c>
    </row>
    <row r="31" spans="1:3">
      <c r="A31" s="4" t="s">
        <v>371</v>
      </c>
      <c r="B31" s="5" t="n">
        <v>0</v>
      </c>
      <c r="C31" s="5" t="n">
        <v>0</v>
      </c>
    </row>
    <row r="32" spans="1:3">
      <c r="A32" s="4" t="s">
        <v>372</v>
      </c>
      <c r="B32" s="5" t="n">
        <v>59</v>
      </c>
      <c r="C32" s="5" t="n">
        <v>0</v>
      </c>
    </row>
    <row r="33" spans="1:3">
      <c r="A33" s="4" t="s">
        <v>96</v>
      </c>
      <c r="B33" s="5" t="n">
        <v>-34</v>
      </c>
      <c r="C33" s="5" t="n">
        <v>-149</v>
      </c>
    </row>
    <row r="34" spans="1:3">
      <c r="A34" s="4" t="s">
        <v>373</v>
      </c>
      <c r="B34" s="5" t="n">
        <v>25</v>
      </c>
      <c r="C34" s="5" t="n">
        <v>-149</v>
      </c>
    </row>
    <row r="35" spans="1:3">
      <c r="A35" s="4" t="s">
        <v>374</v>
      </c>
      <c r="B35" s="5" t="n">
        <v>-10</v>
      </c>
      <c r="C35" s="5" t="n">
        <v>58</v>
      </c>
    </row>
    <row r="36" spans="1:3">
      <c r="A36" s="4" t="s">
        <v>375</v>
      </c>
      <c r="B36" s="7" t="n">
        <v>15</v>
      </c>
      <c r="C36" s="7" t="n">
        <v>-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67</v>
      </c>
    </row>
    <row r="3" spans="1:3">
      <c r="A3" s="3" t="s">
        <v>377</v>
      </c>
    </row>
    <row r="4" spans="1:3">
      <c r="A4" s="4" t="s">
        <v>378</v>
      </c>
      <c r="B4" s="7" t="n">
        <v>3</v>
      </c>
      <c r="C4" s="7" t="n">
        <v>7</v>
      </c>
    </row>
    <row r="5" spans="1:3">
      <c r="A5" s="4" t="s">
        <v>379</v>
      </c>
      <c r="B5" s="5" t="n">
        <v>1144</v>
      </c>
      <c r="C5" s="5" t="n">
        <v>343</v>
      </c>
    </row>
    <row r="6" spans="1:3">
      <c r="A6" s="4" t="s">
        <v>380</v>
      </c>
      <c r="B6" s="5" t="n">
        <v>-34</v>
      </c>
      <c r="C6" s="5" t="n">
        <v>-149</v>
      </c>
    </row>
    <row r="7" spans="1:3">
      <c r="A7" s="4" t="s">
        <v>381</v>
      </c>
      <c r="B7" s="5" t="n">
        <v>1113</v>
      </c>
      <c r="C7" s="5" t="n">
        <v>201</v>
      </c>
    </row>
    <row r="8" spans="1:3">
      <c r="A8" s="4" t="s">
        <v>382</v>
      </c>
      <c r="B8" s="5" t="n">
        <v>-1</v>
      </c>
      <c r="C8" s="5" t="n">
        <v>-3</v>
      </c>
    </row>
    <row r="9" spans="1:3">
      <c r="A9" s="4" t="s">
        <v>383</v>
      </c>
      <c r="B9" s="5" t="n">
        <v>-449</v>
      </c>
      <c r="C9" s="5" t="n">
        <v>-134</v>
      </c>
    </row>
    <row r="10" spans="1:3">
      <c r="A10" s="4" t="s">
        <v>384</v>
      </c>
      <c r="B10" s="5" t="n">
        <v>13</v>
      </c>
      <c r="C10" s="5" t="n">
        <v>58</v>
      </c>
    </row>
    <row r="11" spans="1:3">
      <c r="A11" s="4" t="s">
        <v>385</v>
      </c>
      <c r="B11" s="5" t="n">
        <v>-437</v>
      </c>
      <c r="C11" s="5" t="n">
        <v>-79</v>
      </c>
    </row>
    <row r="12" spans="1:3">
      <c r="A12" s="4" t="s">
        <v>386</v>
      </c>
      <c r="B12" s="5" t="n">
        <v>2</v>
      </c>
      <c r="C12" s="5" t="n">
        <v>4</v>
      </c>
    </row>
    <row r="13" spans="1:3">
      <c r="A13" s="4" t="s">
        <v>387</v>
      </c>
      <c r="B13" s="5" t="n">
        <v>695</v>
      </c>
      <c r="C13" s="5" t="n">
        <v>209</v>
      </c>
    </row>
    <row r="14" spans="1:3">
      <c r="A14" s="4" t="s">
        <v>388</v>
      </c>
      <c r="B14" s="5" t="n">
        <v>-21</v>
      </c>
      <c r="C14" s="5" t="n">
        <v>-91</v>
      </c>
    </row>
    <row r="15" spans="1:3">
      <c r="A15" s="4" t="s">
        <v>389</v>
      </c>
      <c r="B15" s="7" t="n">
        <v>676</v>
      </c>
      <c r="C15" s="7" t="n">
        <v>1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90</v>
      </c>
      <c r="B1" s="2" t="s">
        <v>66</v>
      </c>
      <c r="D1" s="2" t="s">
        <v>1</v>
      </c>
    </row>
    <row r="2" spans="1:5">
      <c r="B2" s="2" t="s">
        <v>2</v>
      </c>
      <c r="C2" s="2" t="s">
        <v>67</v>
      </c>
      <c r="D2" s="2" t="s">
        <v>2</v>
      </c>
      <c r="E2" s="2" t="s">
        <v>67</v>
      </c>
    </row>
    <row r="3" spans="1:5">
      <c r="A3" s="3" t="s">
        <v>391</v>
      </c>
    </row>
    <row r="4" spans="1:5">
      <c r="A4" s="4" t="s">
        <v>392</v>
      </c>
      <c r="B4" s="7" t="n">
        <v>825</v>
      </c>
      <c r="C4" s="7" t="n">
        <v>803</v>
      </c>
      <c r="D4" s="7" t="n">
        <v>2503</v>
      </c>
      <c r="E4" s="7" t="n">
        <v>2409</v>
      </c>
    </row>
    <row r="5" spans="1:5">
      <c r="A5" s="4" t="s">
        <v>393</v>
      </c>
    </row>
    <row r="6" spans="1:5">
      <c r="A6" s="3" t="s">
        <v>391</v>
      </c>
    </row>
    <row r="7" spans="1:5">
      <c r="A7" s="4" t="s">
        <v>394</v>
      </c>
      <c r="B7" s="5" t="n">
        <v>1060</v>
      </c>
      <c r="D7" s="7" t="n">
        <v>1060</v>
      </c>
    </row>
    <row r="8" spans="1:5">
      <c r="A8" s="4" t="s">
        <v>395</v>
      </c>
      <c r="D8" s="4" t="s">
        <v>396</v>
      </c>
    </row>
    <row r="9" spans="1:5">
      <c r="A9" s="4" t="s">
        <v>397</v>
      </c>
    </row>
    <row r="10" spans="1:5">
      <c r="A10" s="3" t="s">
        <v>391</v>
      </c>
    </row>
    <row r="11" spans="1:5">
      <c r="A11" s="4" t="s">
        <v>394</v>
      </c>
      <c r="B11" s="5" t="n">
        <v>2749</v>
      </c>
      <c r="D11" s="7" t="n">
        <v>2749</v>
      </c>
    </row>
    <row r="12" spans="1:5">
      <c r="A12" s="4" t="s">
        <v>395</v>
      </c>
      <c r="D12" s="4" t="s">
        <v>398</v>
      </c>
    </row>
    <row r="13" spans="1:5">
      <c r="A13" s="4" t="s">
        <v>399</v>
      </c>
    </row>
    <row r="14" spans="1:5">
      <c r="A14" s="3" t="s">
        <v>391</v>
      </c>
    </row>
    <row r="15" spans="1:5">
      <c r="A15" s="4" t="s">
        <v>394</v>
      </c>
      <c r="B15" s="7" t="n">
        <v>2654</v>
      </c>
      <c r="D15" s="7" t="n">
        <v>2654</v>
      </c>
    </row>
    <row r="16" spans="1:5">
      <c r="A16" s="4" t="s">
        <v>395</v>
      </c>
      <c r="D16" s="4" t="s">
        <v>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401</v>
      </c>
      <c r="B1" s="2" t="s">
        <v>1</v>
      </c>
    </row>
    <row r="2" spans="1:2">
      <c r="B2" s="2" t="s">
        <v>402</v>
      </c>
    </row>
    <row r="3" spans="1:2">
      <c r="A3" s="3" t="s">
        <v>18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8" t="n">
        <v>65.89</v>
      </c>
    </row>
    <row r="10" spans="1:2">
      <c r="A10" s="4" t="s">
        <v>414</v>
      </c>
      <c r="B10" s="9" t="n">
        <v>77.52</v>
      </c>
    </row>
    <row r="11" spans="1:2">
      <c r="A11" s="4" t="s">
        <v>415</v>
      </c>
      <c r="B11" s="8" t="n">
        <v>2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416</v>
      </c>
      <c r="B1" s="2" t="s">
        <v>1</v>
      </c>
    </row>
    <row r="2" spans="1:2">
      <c r="B2" s="2" t="s">
        <v>417</v>
      </c>
    </row>
    <row r="3" spans="1:2">
      <c r="A3" s="3" t="s">
        <v>391</v>
      </c>
    </row>
    <row r="4" spans="1:2">
      <c r="A4" s="4" t="s">
        <v>418</v>
      </c>
      <c r="B4" s="5" t="n">
        <v>151753</v>
      </c>
    </row>
    <row r="5" spans="1:2">
      <c r="A5" s="4" t="s">
        <v>419</v>
      </c>
      <c r="B5" s="5" t="n">
        <v>22494</v>
      </c>
    </row>
    <row r="6" spans="1:2">
      <c r="A6" s="4" t="s">
        <v>420</v>
      </c>
      <c r="B6" s="5" t="n">
        <v>-16155</v>
      </c>
    </row>
    <row r="7" spans="1:2">
      <c r="A7" s="4" t="s">
        <v>421</v>
      </c>
      <c r="B7" s="5" t="n">
        <v>-743</v>
      </c>
    </row>
    <row r="8" spans="1:2">
      <c r="A8" s="4" t="s">
        <v>422</v>
      </c>
      <c r="B8" s="5" t="n">
        <v>157349</v>
      </c>
    </row>
    <row r="9" spans="1:2">
      <c r="A9" s="4" t="s">
        <v>423</v>
      </c>
      <c r="B9" s="5" t="n">
        <v>96911</v>
      </c>
    </row>
    <row r="10" spans="1:2">
      <c r="A10" s="4" t="s">
        <v>424</v>
      </c>
      <c r="B10" s="8" t="n">
        <v>60.99</v>
      </c>
    </row>
    <row r="11" spans="1:2">
      <c r="A11" s="4" t="s">
        <v>425</v>
      </c>
      <c r="B11" s="9" t="n">
        <v>65.89</v>
      </c>
    </row>
    <row r="12" spans="1:2">
      <c r="A12" s="4" t="s">
        <v>426</v>
      </c>
      <c r="B12" s="9" t="n">
        <v>45.07</v>
      </c>
    </row>
    <row r="13" spans="1:2">
      <c r="A13" s="4" t="s">
        <v>427</v>
      </c>
      <c r="B13" s="9" t="n">
        <v>67.09</v>
      </c>
    </row>
    <row r="14" spans="1:2">
      <c r="A14" s="4" t="s">
        <v>428</v>
      </c>
      <c r="B14" s="9" t="n">
        <v>63.3</v>
      </c>
    </row>
    <row r="15" spans="1:2">
      <c r="A15" s="4" t="s">
        <v>429</v>
      </c>
      <c r="B15" s="8" t="n">
        <v>61.41</v>
      </c>
    </row>
    <row r="16" spans="1:2">
      <c r="A16" s="4" t="s">
        <v>430</v>
      </c>
      <c r="B16" s="4" t="s">
        <v>431</v>
      </c>
    </row>
    <row r="17" spans="1:2">
      <c r="A17" s="4" t="s">
        <v>432</v>
      </c>
      <c r="B17" s="4" t="s">
        <v>433</v>
      </c>
    </row>
    <row r="18" spans="1:2">
      <c r="A18" s="4" t="s">
        <v>434</v>
      </c>
      <c r="B18" s="7" t="n">
        <v>258</v>
      </c>
    </row>
    <row r="19" spans="1:2">
      <c r="A19" s="4" t="s">
        <v>435</v>
      </c>
      <c r="B19" s="7" t="n">
        <v>2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r="1" spans="1:2">
      <c r="A1" s="1" t="s">
        <v>436</v>
      </c>
      <c r="B1" s="2" t="s">
        <v>1</v>
      </c>
    </row>
    <row r="2" spans="1:2">
      <c r="B2" s="2" t="s">
        <v>437</v>
      </c>
    </row>
    <row r="3" spans="1:2">
      <c r="A3" s="3" t="s">
        <v>391</v>
      </c>
    </row>
    <row r="4" spans="1:2">
      <c r="A4" s="4" t="s">
        <v>438</v>
      </c>
      <c r="B4" s="8" t="n">
        <v>77.52</v>
      </c>
    </row>
    <row r="5" spans="1:2">
      <c r="A5" s="4" t="s">
        <v>397</v>
      </c>
    </row>
    <row r="6" spans="1:2">
      <c r="A6" s="3" t="s">
        <v>391</v>
      </c>
    </row>
    <row r="7" spans="1:2">
      <c r="A7" s="4" t="s">
        <v>439</v>
      </c>
      <c r="B7" s="5" t="n">
        <v>85410</v>
      </c>
    </row>
    <row r="8" spans="1:2">
      <c r="A8" s="4" t="s">
        <v>440</v>
      </c>
      <c r="B8" s="5" t="n">
        <v>21005</v>
      </c>
    </row>
    <row r="9" spans="1:2">
      <c r="A9" s="4" t="s">
        <v>441</v>
      </c>
      <c r="B9" s="5" t="n">
        <v>-18682</v>
      </c>
    </row>
    <row r="10" spans="1:2">
      <c r="A10" s="4" t="s">
        <v>442</v>
      </c>
      <c r="B10" s="5" t="n">
        <v>-358</v>
      </c>
    </row>
    <row r="11" spans="1:2">
      <c r="A11" s="4" t="s">
        <v>443</v>
      </c>
      <c r="B11" s="5" t="n">
        <v>87375</v>
      </c>
    </row>
    <row r="12" spans="1:2">
      <c r="A12" s="4" t="s">
        <v>444</v>
      </c>
      <c r="B12" s="8" t="n">
        <v>66.51000000000001</v>
      </c>
    </row>
    <row r="13" spans="1:2">
      <c r="A13" s="4" t="s">
        <v>438</v>
      </c>
      <c r="B13" s="9" t="n">
        <v>66.06</v>
      </c>
    </row>
    <row r="14" spans="1:2">
      <c r="A14" s="4" t="s">
        <v>445</v>
      </c>
      <c r="B14" s="9" t="n">
        <v>63.54</v>
      </c>
    </row>
    <row r="15" spans="1:2">
      <c r="A15" s="4" t="s">
        <v>446</v>
      </c>
      <c r="B15" s="9" t="n">
        <v>67.23999999999999</v>
      </c>
    </row>
    <row r="16" spans="1:2">
      <c r="A16" s="4" t="s">
        <v>447</v>
      </c>
      <c r="B16" s="8" t="n">
        <v>67.04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448</v>
      </c>
      <c r="B1" s="2" t="s">
        <v>1</v>
      </c>
    </row>
    <row r="2" spans="1:2">
      <c r="B2" s="2" t="s">
        <v>437</v>
      </c>
    </row>
    <row r="3" spans="1:2">
      <c r="A3" s="3" t="s">
        <v>391</v>
      </c>
    </row>
    <row r="4" spans="1:2">
      <c r="A4" s="4" t="s">
        <v>438</v>
      </c>
      <c r="B4" s="8" t="n">
        <v>77.52</v>
      </c>
    </row>
    <row r="5" spans="1:2">
      <c r="A5" s="4" t="s">
        <v>399</v>
      </c>
    </row>
    <row r="6" spans="1:2">
      <c r="A6" s="3" t="s">
        <v>391</v>
      </c>
    </row>
    <row r="7" spans="1:2">
      <c r="A7" s="4" t="s">
        <v>439</v>
      </c>
      <c r="B7" s="5" t="n">
        <v>56586</v>
      </c>
    </row>
    <row r="8" spans="1:2">
      <c r="A8" s="4" t="s">
        <v>440</v>
      </c>
      <c r="B8" s="5" t="n">
        <v>20297</v>
      </c>
    </row>
    <row r="9" spans="1:2">
      <c r="A9" s="4" t="s">
        <v>449</v>
      </c>
      <c r="B9" s="5" t="n">
        <v>-12135</v>
      </c>
    </row>
    <row r="10" spans="1:2">
      <c r="A10" s="4" t="s">
        <v>442</v>
      </c>
      <c r="B10" s="5" t="n">
        <v>-477</v>
      </c>
    </row>
    <row r="11" spans="1:2">
      <c r="A11" s="4" t="s">
        <v>443</v>
      </c>
      <c r="B11" s="5" t="n">
        <v>64271</v>
      </c>
    </row>
    <row r="12" spans="1:2">
      <c r="A12" s="4" t="s">
        <v>444</v>
      </c>
      <c r="B12" s="8" t="n">
        <v>85.78</v>
      </c>
    </row>
    <row r="13" spans="1:2">
      <c r="A13" s="4" t="s">
        <v>438</v>
      </c>
      <c r="B13" s="9" t="n">
        <v>77.52</v>
      </c>
    </row>
    <row r="14" spans="1:2">
      <c r="A14" s="4" t="s">
        <v>450</v>
      </c>
      <c r="B14" s="9" t="n">
        <v>85.56</v>
      </c>
    </row>
    <row r="15" spans="1:2">
      <c r="A15" s="4" t="s">
        <v>446</v>
      </c>
      <c r="B15" s="9" t="n">
        <v>83.55</v>
      </c>
    </row>
    <row r="16" spans="1:2">
      <c r="A16" s="4" t="s">
        <v>447</v>
      </c>
      <c r="B16" s="8" t="n">
        <v>83.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3</v>
      </c>
      <c r="B4" s="7" t="n">
        <v>2782</v>
      </c>
      <c r="C4" s="7" t="n">
        <v>16183</v>
      </c>
    </row>
    <row r="5" spans="1:3">
      <c r="A5" s="3" t="s">
        <v>101</v>
      </c>
    </row>
    <row r="6" spans="1:3">
      <c r="A6" s="4" t="s">
        <v>72</v>
      </c>
      <c r="B6" s="5" t="n">
        <v>15795</v>
      </c>
      <c r="C6" s="5" t="n">
        <v>14180</v>
      </c>
    </row>
    <row r="7" spans="1:3">
      <c r="A7" s="4" t="s">
        <v>102</v>
      </c>
      <c r="B7" s="5" t="n">
        <v>-650</v>
      </c>
      <c r="C7" s="5" t="n">
        <v>-2080</v>
      </c>
    </row>
    <row r="8" spans="1:3">
      <c r="A8" s="4" t="s">
        <v>103</v>
      </c>
      <c r="B8" s="5" t="n">
        <v>-5088</v>
      </c>
      <c r="C8" s="5" t="n">
        <v>-1053</v>
      </c>
    </row>
    <row r="9" spans="1:3">
      <c r="A9" s="4" t="s">
        <v>104</v>
      </c>
      <c r="B9" s="5" t="n">
        <v>2022</v>
      </c>
      <c r="C9" s="5" t="n">
        <v>2522</v>
      </c>
    </row>
    <row r="10" spans="1:3">
      <c r="A10" s="4" t="s">
        <v>105</v>
      </c>
      <c r="B10" s="5" t="n">
        <v>25</v>
      </c>
      <c r="C10" s="5" t="n">
        <v>174</v>
      </c>
    </row>
    <row r="11" spans="1:3">
      <c r="A11" s="4" t="s">
        <v>106</v>
      </c>
      <c r="B11" s="5" t="n">
        <v>2503</v>
      </c>
      <c r="C11" s="5" t="n">
        <v>2409</v>
      </c>
    </row>
    <row r="12" spans="1:3">
      <c r="A12" s="4" t="s">
        <v>107</v>
      </c>
      <c r="B12" s="5" t="n">
        <v>2619</v>
      </c>
      <c r="C12" s="5" t="n">
        <v>817</v>
      </c>
    </row>
    <row r="13" spans="1:3">
      <c r="A13" s="4" t="s">
        <v>108</v>
      </c>
      <c r="B13" s="5" t="n">
        <v>-595</v>
      </c>
      <c r="C13" s="5" t="n">
        <v>-413</v>
      </c>
    </row>
    <row r="14" spans="1:3">
      <c r="A14" s="4" t="s">
        <v>109</v>
      </c>
      <c r="B14" s="5" t="n">
        <v>4502</v>
      </c>
      <c r="C14" s="5" t="n">
        <v>-6871</v>
      </c>
    </row>
    <row r="15" spans="1:3">
      <c r="A15" s="4" t="s">
        <v>110</v>
      </c>
      <c r="B15" s="5" t="n">
        <v>-266</v>
      </c>
      <c r="C15" s="5" t="n">
        <v>-810</v>
      </c>
    </row>
    <row r="16" spans="1:3">
      <c r="A16" s="4" t="s">
        <v>111</v>
      </c>
      <c r="B16" s="5" t="n">
        <v>23649</v>
      </c>
      <c r="C16" s="5" t="n">
        <v>25058</v>
      </c>
    </row>
    <row r="17" spans="1:3">
      <c r="A17" s="3" t="s">
        <v>112</v>
      </c>
    </row>
    <row r="18" spans="1:3">
      <c r="A18" s="4" t="s">
        <v>113</v>
      </c>
      <c r="B18" s="5" t="n">
        <v>-19334</v>
      </c>
      <c r="C18" s="5" t="n">
        <v>-11013</v>
      </c>
    </row>
    <row r="19" spans="1:3">
      <c r="A19" s="4" t="s">
        <v>114</v>
      </c>
      <c r="B19" s="5" t="n">
        <v>-581</v>
      </c>
      <c r="C19" s="5" t="n">
        <v>-118156</v>
      </c>
    </row>
    <row r="20" spans="1:3">
      <c r="A20" s="4" t="s">
        <v>115</v>
      </c>
      <c r="B20" s="5" t="n">
        <v>-690</v>
      </c>
      <c r="C20" s="5" t="n">
        <v>78</v>
      </c>
    </row>
    <row r="21" spans="1:3">
      <c r="A21" s="4" t="s">
        <v>116</v>
      </c>
      <c r="B21" s="5" t="n">
        <v>1590</v>
      </c>
      <c r="C21" s="5" t="n">
        <v>0</v>
      </c>
    </row>
    <row r="22" spans="1:3">
      <c r="A22" s="4" t="s">
        <v>117</v>
      </c>
      <c r="B22" s="5" t="n">
        <v>444</v>
      </c>
      <c r="C22" s="5" t="n">
        <v>1047</v>
      </c>
    </row>
    <row r="23" spans="1:3">
      <c r="A23" s="4" t="s">
        <v>118</v>
      </c>
      <c r="B23" s="5" t="n">
        <v>-18571</v>
      </c>
      <c r="C23" s="5" t="n">
        <v>-128044</v>
      </c>
    </row>
    <row r="24" spans="1:3">
      <c r="A24" s="3" t="s">
        <v>119</v>
      </c>
    </row>
    <row r="25" spans="1:3">
      <c r="A25" s="4" t="s">
        <v>120</v>
      </c>
      <c r="B25" s="5" t="n">
        <v>115000</v>
      </c>
      <c r="C25" s="5" t="n">
        <v>120000</v>
      </c>
    </row>
    <row r="26" spans="1:3">
      <c r="A26" s="4" t="s">
        <v>121</v>
      </c>
      <c r="B26" s="5" t="n">
        <v>-108000</v>
      </c>
      <c r="C26" s="5" t="n">
        <v>-5000</v>
      </c>
    </row>
    <row r="27" spans="1:3">
      <c r="A27" s="4" t="s">
        <v>122</v>
      </c>
      <c r="B27" s="5" t="n">
        <v>-9630</v>
      </c>
      <c r="C27" s="5" t="n">
        <v>-7866</v>
      </c>
    </row>
    <row r="28" spans="1:3">
      <c r="A28" s="4" t="s">
        <v>123</v>
      </c>
      <c r="B28" s="5" t="n">
        <v>-3782</v>
      </c>
      <c r="C28" s="5" t="n">
        <v>-3797</v>
      </c>
    </row>
    <row r="29" spans="1:3">
      <c r="A29" s="4" t="s">
        <v>124</v>
      </c>
      <c r="B29" s="5" t="n">
        <v>728</v>
      </c>
      <c r="C29" s="5" t="n">
        <v>245</v>
      </c>
    </row>
    <row r="30" spans="1:3">
      <c r="A30" s="4" t="s">
        <v>125</v>
      </c>
      <c r="B30" s="5" t="n">
        <v>55</v>
      </c>
      <c r="C30" s="5" t="n">
        <v>160</v>
      </c>
    </row>
    <row r="31" spans="1:3">
      <c r="A31" s="4" t="s">
        <v>117</v>
      </c>
      <c r="B31" s="5" t="n">
        <v>-731</v>
      </c>
      <c r="C31" s="5" t="n">
        <v>-449</v>
      </c>
    </row>
    <row r="32" spans="1:3">
      <c r="A32" s="4" t="s">
        <v>126</v>
      </c>
      <c r="B32" s="5" t="n">
        <v>-6360</v>
      </c>
      <c r="C32" s="5" t="n">
        <v>103293</v>
      </c>
    </row>
    <row r="33" spans="1:3">
      <c r="A33" s="4" t="s">
        <v>127</v>
      </c>
      <c r="B33" s="5" t="n">
        <v>-1282</v>
      </c>
      <c r="C33" s="5" t="n">
        <v>307</v>
      </c>
    </row>
    <row r="34" spans="1:3">
      <c r="A34" s="4" t="s">
        <v>128</v>
      </c>
      <c r="B34" s="5" t="n">
        <v>2761</v>
      </c>
      <c r="C34" s="5" t="n">
        <v>4374</v>
      </c>
    </row>
    <row r="35" spans="1:3">
      <c r="A35" s="4" t="s">
        <v>129</v>
      </c>
      <c r="B35" s="7" t="n">
        <v>1479</v>
      </c>
      <c r="C35" s="7" t="n">
        <v>46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80"/>
    <col customWidth="1" max="8" min="8" width="14"/>
  </cols>
  <sheetData>
    <row r="1" spans="1:8">
      <c r="A1" s="1" t="s">
        <v>451</v>
      </c>
      <c r="B1" s="2" t="s">
        <v>66</v>
      </c>
      <c r="F1" s="2" t="s">
        <v>452</v>
      </c>
      <c r="G1" s="2" t="s">
        <v>1</v>
      </c>
    </row>
    <row r="2" spans="1:8">
      <c r="B2" s="2" t="s">
        <v>2</v>
      </c>
      <c r="C2" s="2" t="s">
        <v>453</v>
      </c>
      <c r="D2" s="2" t="s">
        <v>454</v>
      </c>
      <c r="E2" s="2" t="s">
        <v>67</v>
      </c>
      <c r="F2" s="2" t="s">
        <v>453</v>
      </c>
      <c r="G2" s="2" t="s">
        <v>2</v>
      </c>
      <c r="H2" s="2" t="s">
        <v>67</v>
      </c>
    </row>
    <row r="3" spans="1:8">
      <c r="A3" s="3" t="s">
        <v>455</v>
      </c>
    </row>
    <row r="4" spans="1:8">
      <c r="A4" s="4" t="s">
        <v>456</v>
      </c>
      <c r="G4" s="4" t="s">
        <v>457</v>
      </c>
    </row>
    <row r="5" spans="1:8">
      <c r="A5" s="4" t="s">
        <v>458</v>
      </c>
      <c r="C5" s="7" t="n">
        <v>2452000</v>
      </c>
    </row>
    <row r="6" spans="1:8">
      <c r="A6" s="4" t="s">
        <v>75</v>
      </c>
      <c r="B6" s="7" t="n">
        <v>0</v>
      </c>
      <c r="E6" s="7" t="n">
        <v>0</v>
      </c>
      <c r="G6" s="7" t="n">
        <v>516000</v>
      </c>
      <c r="H6" s="7" t="n">
        <v>0</v>
      </c>
    </row>
    <row r="7" spans="1:8">
      <c r="A7" s="4" t="s">
        <v>459</v>
      </c>
      <c r="F7" s="7" t="n">
        <v>948000</v>
      </c>
    </row>
    <row r="8" spans="1:8">
      <c r="A8" s="4" t="s">
        <v>460</v>
      </c>
      <c r="C8" s="5" t="n">
        <v>5969000</v>
      </c>
    </row>
    <row r="9" spans="1:8">
      <c r="A9" s="4" t="s">
        <v>461</v>
      </c>
      <c r="D9" s="7" t="n">
        <v>1000000</v>
      </c>
    </row>
    <row r="10" spans="1:8">
      <c r="A10" s="4" t="s">
        <v>462</v>
      </c>
      <c r="G10" s="5" t="n">
        <v>4379000</v>
      </c>
    </row>
    <row r="11" spans="1:8">
      <c r="A11" s="4" t="s">
        <v>463</v>
      </c>
      <c r="G11" s="5" t="n">
        <v>1590000</v>
      </c>
    </row>
    <row r="12" spans="1:8">
      <c r="A12" s="4" t="s">
        <v>464</v>
      </c>
      <c r="D12" s="7" t="n">
        <v>886000</v>
      </c>
    </row>
    <row r="13" spans="1:8">
      <c r="A13" s="4" t="s">
        <v>76</v>
      </c>
      <c r="B13" s="7" t="n">
        <v>0</v>
      </c>
      <c r="E13" s="7" t="n">
        <v>0</v>
      </c>
      <c r="G13" s="7" t="n">
        <v>704000</v>
      </c>
      <c r="H13" s="7" t="n">
        <v>0</v>
      </c>
    </row>
    <row r="14" spans="1:8">
      <c r="A14" s="4" t="s">
        <v>465</v>
      </c>
    </row>
    <row r="15" spans="1:8">
      <c r="A15" s="3" t="s">
        <v>455</v>
      </c>
    </row>
    <row r="16" spans="1:8">
      <c r="A16" s="4" t="s">
        <v>75</v>
      </c>
      <c r="C16" s="5" t="n">
        <v>516000</v>
      </c>
    </row>
    <row r="17" spans="1:8">
      <c r="A17" s="4" t="s">
        <v>76</v>
      </c>
      <c r="C17" s="5" t="n">
        <v>704000</v>
      </c>
    </row>
    <row r="18" spans="1:8">
      <c r="A18" s="4" t="s">
        <v>466</v>
      </c>
    </row>
    <row r="19" spans="1:8">
      <c r="A19" s="3" t="s">
        <v>455</v>
      </c>
    </row>
    <row r="20" spans="1:8">
      <c r="A20" s="4" t="s">
        <v>467</v>
      </c>
      <c r="C20" s="7" t="n">
        <v>1936000</v>
      </c>
    </row>
  </sheetData>
  <mergeCells count="3">
    <mergeCell ref="A1:A2"/>
    <mergeCell ref="B1:E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68</v>
      </c>
      <c r="B1" s="2" t="s">
        <v>332</v>
      </c>
    </row>
    <row r="2" spans="1:2">
      <c r="A2" s="3" t="s">
        <v>469</v>
      </c>
    </row>
    <row r="3" spans="1:2">
      <c r="A3" s="4" t="s">
        <v>470</v>
      </c>
      <c r="B3" s="7" t="n">
        <v>1458</v>
      </c>
    </row>
    <row r="4" spans="1:2">
      <c r="A4" s="4" t="s">
        <v>471</v>
      </c>
    </row>
    <row r="5" spans="1:2">
      <c r="A5" s="3" t="s">
        <v>469</v>
      </c>
    </row>
    <row r="6" spans="1:2">
      <c r="A6" s="4" t="s">
        <v>470</v>
      </c>
      <c r="B6" s="7" t="n">
        <v>14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2</v>
      </c>
      <c r="B1" s="2" t="s">
        <v>2</v>
      </c>
      <c r="C1" s="2" t="s">
        <v>25</v>
      </c>
      <c r="D1" s="2" t="s">
        <v>67</v>
      </c>
    </row>
    <row r="2" spans="1:4">
      <c r="A2" s="3" t="s">
        <v>473</v>
      </c>
    </row>
    <row r="3" spans="1:4">
      <c r="A3" s="4" t="s">
        <v>474</v>
      </c>
      <c r="B3" s="7" t="n">
        <v>210000</v>
      </c>
      <c r="C3" s="7" t="n">
        <v>203000</v>
      </c>
      <c r="D3" s="7" t="n">
        <v>205000</v>
      </c>
    </row>
    <row r="4" spans="1:4">
      <c r="A4" s="4" t="s">
        <v>475</v>
      </c>
      <c r="B4" s="7" t="n">
        <v>212098</v>
      </c>
      <c r="D4" s="7" t="n">
        <v>2091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6</v>
      </c>
      <c r="D1" s="2" t="s">
        <v>1</v>
      </c>
    </row>
    <row r="2" spans="1:5">
      <c r="B2" s="2" t="s">
        <v>2</v>
      </c>
      <c r="C2" s="2" t="s">
        <v>67</v>
      </c>
      <c r="D2" s="2" t="s">
        <v>2</v>
      </c>
      <c r="E2" s="2" t="s">
        <v>67</v>
      </c>
    </row>
    <row r="3" spans="1:5">
      <c r="A3" s="3" t="s">
        <v>199</v>
      </c>
    </row>
    <row r="4" spans="1:5">
      <c r="A4" s="4" t="s">
        <v>477</v>
      </c>
      <c r="B4" s="7" t="n">
        <v>38</v>
      </c>
      <c r="C4" s="7" t="n">
        <v>5907</v>
      </c>
      <c r="D4" s="7" t="n">
        <v>2749</v>
      </c>
      <c r="E4" s="7" t="n">
        <v>16006</v>
      </c>
    </row>
    <row r="5" spans="1:5">
      <c r="A5" s="4" t="s">
        <v>478</v>
      </c>
      <c r="B5" s="5" t="n">
        <v>0</v>
      </c>
      <c r="C5" s="5" t="n">
        <v>67</v>
      </c>
      <c r="D5" s="5" t="n">
        <v>33</v>
      </c>
      <c r="E5" s="5" t="n">
        <v>177</v>
      </c>
    </row>
    <row r="6" spans="1:5">
      <c r="A6" s="4" t="s">
        <v>479</v>
      </c>
      <c r="B6" s="7" t="n">
        <v>38</v>
      </c>
      <c r="C6" s="7" t="n">
        <v>5974</v>
      </c>
      <c r="D6" s="7" t="n">
        <v>2782</v>
      </c>
      <c r="E6" s="7" t="n">
        <v>16183</v>
      </c>
    </row>
    <row r="7" spans="1:5">
      <c r="A7" s="4" t="s">
        <v>480</v>
      </c>
      <c r="B7" s="5" t="n">
        <v>12439</v>
      </c>
      <c r="C7" s="5" t="n">
        <v>12448</v>
      </c>
      <c r="D7" s="5" t="n">
        <v>12454</v>
      </c>
      <c r="E7" s="5" t="n">
        <v>12516</v>
      </c>
    </row>
    <row r="8" spans="1:5">
      <c r="A8" s="4" t="s">
        <v>481</v>
      </c>
      <c r="B8" s="5" t="n">
        <v>52</v>
      </c>
      <c r="C8" s="5" t="n">
        <v>47</v>
      </c>
      <c r="D8" s="5" t="n">
        <v>58</v>
      </c>
      <c r="E8" s="5" t="n">
        <v>55</v>
      </c>
    </row>
    <row r="9" spans="1:5">
      <c r="A9" s="4" t="s">
        <v>482</v>
      </c>
      <c r="B9" s="5" t="n">
        <v>12491</v>
      </c>
      <c r="C9" s="5" t="n">
        <v>12495</v>
      </c>
      <c r="D9" s="5" t="n">
        <v>12512</v>
      </c>
      <c r="E9" s="5" t="n">
        <v>12571</v>
      </c>
    </row>
    <row r="10" spans="1:5">
      <c r="A10" s="3" t="s">
        <v>84</v>
      </c>
    </row>
    <row r="11" spans="1:5">
      <c r="A11" s="4" t="s">
        <v>85</v>
      </c>
      <c r="B11" s="7" t="n">
        <v>0</v>
      </c>
      <c r="C11" s="8" t="n">
        <v>0.47</v>
      </c>
      <c r="D11" s="8" t="n">
        <v>0.22</v>
      </c>
      <c r="E11" s="8" t="n">
        <v>1.28</v>
      </c>
    </row>
    <row r="12" spans="1:5">
      <c r="A12" s="4" t="s">
        <v>86</v>
      </c>
      <c r="B12" s="7" t="n">
        <v>0</v>
      </c>
      <c r="C12" s="8" t="n">
        <v>0.47</v>
      </c>
      <c r="D12" s="8" t="n">
        <v>0.22</v>
      </c>
      <c r="E12" s="8" t="n">
        <v>1.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66</v>
      </c>
      <c r="D1" s="2" t="s">
        <v>1</v>
      </c>
    </row>
    <row r="2" spans="1:5">
      <c r="B2" s="2" t="s">
        <v>2</v>
      </c>
      <c r="C2" s="2" t="s">
        <v>67</v>
      </c>
      <c r="D2" s="2" t="s">
        <v>2</v>
      </c>
      <c r="E2" s="2" t="s">
        <v>67</v>
      </c>
    </row>
    <row r="3" spans="1:5">
      <c r="A3" s="4" t="s">
        <v>393</v>
      </c>
    </row>
    <row r="4" spans="1:5">
      <c r="A4" s="3" t="s">
        <v>484</v>
      </c>
    </row>
    <row r="5" spans="1:5">
      <c r="A5" s="4" t="s">
        <v>485</v>
      </c>
      <c r="B5" s="5" t="n">
        <v>72595</v>
      </c>
      <c r="C5" s="5" t="n">
        <v>76968</v>
      </c>
      <c r="D5" s="5" t="n">
        <v>72595</v>
      </c>
      <c r="E5" s="5" t="n">
        <v>103119</v>
      </c>
    </row>
    <row r="6" spans="1:5">
      <c r="A6" s="4" t="s">
        <v>486</v>
      </c>
    </row>
    <row r="7" spans="1:5">
      <c r="A7" s="3" t="s">
        <v>484</v>
      </c>
    </row>
    <row r="8" spans="1:5">
      <c r="A8" s="4" t="s">
        <v>485</v>
      </c>
      <c r="B8" s="5" t="n">
        <v>64271</v>
      </c>
      <c r="C8" s="5" t="n">
        <v>56586</v>
      </c>
      <c r="D8" s="5" t="n">
        <v>64271</v>
      </c>
      <c r="E8" s="5" t="n">
        <v>565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7</v>
      </c>
      <c r="B1" s="2" t="s">
        <v>1</v>
      </c>
    </row>
    <row r="2" spans="1:3">
      <c r="B2" s="2" t="s">
        <v>2</v>
      </c>
      <c r="C2" s="2" t="s">
        <v>67</v>
      </c>
    </row>
    <row r="3" spans="1:3">
      <c r="A3" s="3" t="s">
        <v>488</v>
      </c>
    </row>
    <row r="4" spans="1:3">
      <c r="A4" s="4" t="s">
        <v>489</v>
      </c>
      <c r="B4" s="7" t="n">
        <v>2116</v>
      </c>
      <c r="C4" s="7" t="n">
        <v>11564</v>
      </c>
    </row>
    <row r="5" spans="1:3">
      <c r="A5" s="4" t="s">
        <v>490</v>
      </c>
      <c r="B5" s="5" t="n">
        <v>3385</v>
      </c>
      <c r="C5" s="5" t="n">
        <v>2854</v>
      </c>
    </row>
    <row r="6" spans="1:3">
      <c r="A6" s="4" t="s">
        <v>491</v>
      </c>
      <c r="B6" s="7" t="n">
        <v>-45</v>
      </c>
      <c r="C6" s="7" t="n">
        <v>-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67</v>
      </c>
    </row>
    <row r="3" spans="1:3">
      <c r="A3" s="3" t="s">
        <v>493</v>
      </c>
    </row>
    <row r="4" spans="1:3">
      <c r="A4" s="4" t="s">
        <v>494</v>
      </c>
      <c r="B4" s="7" t="n">
        <v>1677</v>
      </c>
      <c r="C4" s="7" t="n">
        <v>1290</v>
      </c>
    </row>
    <row r="5" spans="1:3">
      <c r="A5" s="4" t="s">
        <v>495</v>
      </c>
      <c r="B5" s="5" t="n">
        <v>39</v>
      </c>
      <c r="C5" s="5" t="n">
        <v>0</v>
      </c>
    </row>
    <row r="6" spans="1:3">
      <c r="A6" s="4" t="s">
        <v>496</v>
      </c>
      <c r="B6" s="7" t="n">
        <v>612</v>
      </c>
      <c r="C6" s="7" t="n">
        <v>5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7</v>
      </c>
      <c r="B1" s="2" t="s">
        <v>1</v>
      </c>
    </row>
    <row r="2" spans="1:3">
      <c r="B2" s="2" t="s">
        <v>2</v>
      </c>
      <c r="C2" s="2" t="s">
        <v>67</v>
      </c>
    </row>
    <row r="3" spans="1:3">
      <c r="A3" s="3" t="s">
        <v>498</v>
      </c>
    </row>
    <row r="4" spans="1:3">
      <c r="A4" s="4" t="s">
        <v>499</v>
      </c>
      <c r="B4" s="7" t="n">
        <v>-525</v>
      </c>
      <c r="C4" s="7" t="n">
        <v>-3399</v>
      </c>
    </row>
    <row r="5" spans="1:3">
      <c r="A5" s="4" t="s">
        <v>29</v>
      </c>
      <c r="B5" s="5" t="n">
        <v>-914</v>
      </c>
      <c r="C5" s="5" t="n">
        <v>-969</v>
      </c>
    </row>
    <row r="6" spans="1:3">
      <c r="A6" s="4" t="s">
        <v>30</v>
      </c>
      <c r="B6" s="5" t="n">
        <v>-360</v>
      </c>
      <c r="C6" s="5" t="n">
        <v>-627</v>
      </c>
    </row>
    <row r="7" spans="1:3">
      <c r="A7" s="4" t="s">
        <v>38</v>
      </c>
      <c r="B7" s="5" t="n">
        <v>4825</v>
      </c>
      <c r="C7" s="5" t="n">
        <v>-310</v>
      </c>
    </row>
    <row r="8" spans="1:3">
      <c r="A8" s="4" t="s">
        <v>39</v>
      </c>
      <c r="B8" s="5" t="n">
        <v>-470</v>
      </c>
      <c r="C8" s="5" t="n">
        <v>-93</v>
      </c>
    </row>
    <row r="9" spans="1:3">
      <c r="A9" s="4" t="s">
        <v>500</v>
      </c>
      <c r="B9" s="5" t="n">
        <v>0</v>
      </c>
      <c r="C9" s="5" t="n">
        <v>-1076</v>
      </c>
    </row>
    <row r="10" spans="1:3">
      <c r="A10" s="4" t="s">
        <v>40</v>
      </c>
      <c r="B10" s="5" t="n">
        <v>1946</v>
      </c>
      <c r="C10" s="5" t="n">
        <v>-397</v>
      </c>
    </row>
    <row r="11" spans="1:3">
      <c r="A11" s="4" t="s">
        <v>501</v>
      </c>
      <c r="B11" s="7" t="n">
        <v>4502</v>
      </c>
      <c r="C11" s="7" t="n">
        <v>-68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66</v>
      </c>
      <c r="D1" s="2" t="s">
        <v>1</v>
      </c>
    </row>
    <row r="2" spans="1:5">
      <c r="B2" s="2" t="s">
        <v>2</v>
      </c>
      <c r="C2" s="2" t="s">
        <v>67</v>
      </c>
      <c r="D2" s="2" t="s">
        <v>2</v>
      </c>
      <c r="E2" s="2" t="s">
        <v>67</v>
      </c>
    </row>
    <row r="3" spans="1:5">
      <c r="A3" s="3" t="s">
        <v>69</v>
      </c>
    </row>
    <row r="4" spans="1:5">
      <c r="A4" s="4" t="s">
        <v>69</v>
      </c>
      <c r="B4" s="7" t="n">
        <v>50150</v>
      </c>
      <c r="C4" s="7" t="n">
        <v>58301</v>
      </c>
      <c r="D4" s="7" t="n">
        <v>144210</v>
      </c>
      <c r="E4" s="7" t="n">
        <v>172285</v>
      </c>
    </row>
    <row r="5" spans="1:5">
      <c r="A5" s="3" t="s">
        <v>503</v>
      </c>
    </row>
    <row r="6" spans="1:5">
      <c r="A6" s="4" t="s">
        <v>503</v>
      </c>
      <c r="B6" s="5" t="n">
        <v>2034</v>
      </c>
      <c r="C6" s="5" t="n">
        <v>8782</v>
      </c>
      <c r="D6" s="5" t="n">
        <v>9483</v>
      </c>
      <c r="E6" s="5" t="n">
        <v>27323</v>
      </c>
    </row>
    <row r="7" spans="1:5">
      <c r="A7" s="4" t="s">
        <v>78</v>
      </c>
      <c r="B7" s="5" t="n">
        <v>2</v>
      </c>
      <c r="C7" s="5" t="n">
        <v>0</v>
      </c>
      <c r="D7" s="5" t="n">
        <v>3</v>
      </c>
      <c r="E7" s="5" t="n">
        <v>3</v>
      </c>
    </row>
    <row r="8" spans="1:5">
      <c r="A8" s="4" t="s">
        <v>79</v>
      </c>
      <c r="B8" s="5" t="n">
        <v>-1927</v>
      </c>
      <c r="C8" s="5" t="n">
        <v>-1081</v>
      </c>
      <c r="D8" s="5" t="n">
        <v>-5201</v>
      </c>
      <c r="E8" s="5" t="n">
        <v>-3816</v>
      </c>
    </row>
    <row r="9" spans="1:5">
      <c r="A9" s="4" t="s">
        <v>504</v>
      </c>
      <c r="B9" s="5" t="n">
        <v>5</v>
      </c>
      <c r="C9" s="5" t="n">
        <v>238</v>
      </c>
      <c r="D9" s="5" t="n">
        <v>109</v>
      </c>
      <c r="E9" s="5" t="n">
        <v>281</v>
      </c>
    </row>
    <row r="10" spans="1:5">
      <c r="A10" s="4" t="s">
        <v>81</v>
      </c>
      <c r="B10" s="5" t="n">
        <v>114</v>
      </c>
      <c r="C10" s="5" t="n">
        <v>7939</v>
      </c>
      <c r="D10" s="5" t="n">
        <v>4394</v>
      </c>
      <c r="E10" s="5" t="n">
        <v>23791</v>
      </c>
    </row>
    <row r="11" spans="1:5">
      <c r="A11" s="3" t="s">
        <v>72</v>
      </c>
    </row>
    <row r="12" spans="1:5">
      <c r="A12" s="4" t="s">
        <v>72</v>
      </c>
      <c r="B12" s="5" t="n">
        <v>5519</v>
      </c>
      <c r="C12" s="5" t="n">
        <v>4716</v>
      </c>
      <c r="D12" s="5" t="n">
        <v>15795</v>
      </c>
      <c r="E12" s="5" t="n">
        <v>14180</v>
      </c>
    </row>
    <row r="13" spans="1:5">
      <c r="A13" s="3" t="s">
        <v>505</v>
      </c>
    </row>
    <row r="14" spans="1:5">
      <c r="A14" s="4" t="s">
        <v>505</v>
      </c>
      <c r="B14" s="5" t="n">
        <v>11027</v>
      </c>
      <c r="C14" s="5" t="n">
        <v>6117</v>
      </c>
      <c r="D14" s="5" t="n">
        <v>25057</v>
      </c>
      <c r="E14" s="5" t="n">
        <v>12573</v>
      </c>
    </row>
    <row r="15" spans="1:5">
      <c r="A15" s="4" t="s">
        <v>298</v>
      </c>
      <c r="B15" s="5" t="n">
        <v>0</v>
      </c>
      <c r="C15" s="5" t="n">
        <v>50</v>
      </c>
      <c r="D15" s="5" t="n">
        <v>619</v>
      </c>
      <c r="E15" s="5" t="n">
        <v>118156</v>
      </c>
    </row>
    <row r="16" spans="1:5">
      <c r="A16" s="4" t="s">
        <v>506</v>
      </c>
    </row>
    <row r="17" spans="1:5">
      <c r="A17" s="3" t="s">
        <v>69</v>
      </c>
    </row>
    <row r="18" spans="1:5">
      <c r="A18" s="4" t="s">
        <v>69</v>
      </c>
      <c r="B18" s="5" t="n">
        <v>8973</v>
      </c>
      <c r="C18" s="5" t="n">
        <v>9488</v>
      </c>
      <c r="D18" s="5" t="n">
        <v>29841</v>
      </c>
      <c r="E18" s="5" t="n">
        <v>29987</v>
      </c>
    </row>
    <row r="19" spans="1:5">
      <c r="A19" s="3" t="s">
        <v>503</v>
      </c>
    </row>
    <row r="20" spans="1:5">
      <c r="A20" s="4" t="s">
        <v>503</v>
      </c>
      <c r="B20" s="5" t="n">
        <v>4441</v>
      </c>
      <c r="C20" s="5" t="n">
        <v>5026</v>
      </c>
      <c r="D20" s="5" t="n">
        <v>15878</v>
      </c>
      <c r="E20" s="5" t="n">
        <v>15576</v>
      </c>
    </row>
    <row r="21" spans="1:5">
      <c r="A21" s="3" t="s">
        <v>72</v>
      </c>
    </row>
    <row r="22" spans="1:5">
      <c r="A22" s="4" t="s">
        <v>72</v>
      </c>
      <c r="B22" s="5" t="n">
        <v>1968</v>
      </c>
      <c r="C22" s="5" t="n">
        <v>1561</v>
      </c>
      <c r="D22" s="5" t="n">
        <v>5642</v>
      </c>
      <c r="E22" s="5" t="n">
        <v>4846</v>
      </c>
    </row>
    <row r="23" spans="1:5">
      <c r="A23" s="3" t="s">
        <v>505</v>
      </c>
    </row>
    <row r="24" spans="1:5">
      <c r="A24" s="4" t="s">
        <v>505</v>
      </c>
      <c r="B24" s="5" t="n">
        <v>866</v>
      </c>
      <c r="C24" s="5" t="n">
        <v>1296</v>
      </c>
      <c r="D24" s="5" t="n">
        <v>3087</v>
      </c>
      <c r="E24" s="5" t="n">
        <v>3139</v>
      </c>
    </row>
    <row r="25" spans="1:5">
      <c r="A25" s="4" t="s">
        <v>507</v>
      </c>
    </row>
    <row r="26" spans="1:5">
      <c r="A26" s="3" t="s">
        <v>69</v>
      </c>
    </row>
    <row r="27" spans="1:5">
      <c r="A27" s="4" t="s">
        <v>69</v>
      </c>
      <c r="B27" s="5" t="n">
        <v>42189</v>
      </c>
      <c r="C27" s="5" t="n">
        <v>49415</v>
      </c>
      <c r="D27" s="5" t="n">
        <v>122723</v>
      </c>
      <c r="E27" s="5" t="n">
        <v>145158</v>
      </c>
    </row>
    <row r="28" spans="1:5">
      <c r="A28" s="3" t="s">
        <v>503</v>
      </c>
    </row>
    <row r="29" spans="1:5">
      <c r="A29" s="4" t="s">
        <v>503</v>
      </c>
      <c r="B29" s="5" t="n">
        <v>1959</v>
      </c>
      <c r="C29" s="5" t="n">
        <v>9112</v>
      </c>
      <c r="D29" s="5" t="n">
        <v>8961</v>
      </c>
      <c r="E29" s="5" t="n">
        <v>26102</v>
      </c>
    </row>
    <row r="30" spans="1:5">
      <c r="A30" s="3" t="s">
        <v>72</v>
      </c>
    </row>
    <row r="31" spans="1:5">
      <c r="A31" s="4" t="s">
        <v>72</v>
      </c>
      <c r="B31" s="5" t="n">
        <v>3446</v>
      </c>
      <c r="C31" s="5" t="n">
        <v>3041</v>
      </c>
      <c r="D31" s="5" t="n">
        <v>9844</v>
      </c>
      <c r="E31" s="5" t="n">
        <v>9011</v>
      </c>
    </row>
    <row r="32" spans="1:5">
      <c r="A32" s="3" t="s">
        <v>505</v>
      </c>
    </row>
    <row r="33" spans="1:5">
      <c r="A33" s="4" t="s">
        <v>505</v>
      </c>
      <c r="B33" s="5" t="n">
        <v>6294</v>
      </c>
      <c r="C33" s="5" t="n">
        <v>4229</v>
      </c>
      <c r="D33" s="5" t="n">
        <v>16454</v>
      </c>
      <c r="E33" s="5" t="n">
        <v>8036</v>
      </c>
    </row>
    <row r="34" spans="1:5">
      <c r="A34" s="4" t="s">
        <v>508</v>
      </c>
    </row>
    <row r="35" spans="1:5">
      <c r="A35" s="3" t="s">
        <v>69</v>
      </c>
    </row>
    <row r="36" spans="1:5">
      <c r="A36" s="4" t="s">
        <v>69</v>
      </c>
      <c r="B36" s="5" t="n">
        <v>3869</v>
      </c>
      <c r="C36" s="5" t="n">
        <v>3196</v>
      </c>
      <c r="D36" s="5" t="n">
        <v>8189</v>
      </c>
      <c r="E36" s="5" t="n">
        <v>10284</v>
      </c>
    </row>
    <row r="37" spans="1:5">
      <c r="A37" s="3" t="s">
        <v>503</v>
      </c>
    </row>
    <row r="38" spans="1:5">
      <c r="A38" s="4" t="s">
        <v>503</v>
      </c>
      <c r="B38" s="5" t="n">
        <v>-233</v>
      </c>
      <c r="C38" s="5" t="n">
        <v>-273</v>
      </c>
      <c r="D38" s="5" t="n">
        <v>-1308</v>
      </c>
      <c r="E38" s="5" t="n">
        <v>146</v>
      </c>
    </row>
    <row r="39" spans="1:5">
      <c r="A39" s="3" t="s">
        <v>72</v>
      </c>
    </row>
    <row r="40" spans="1:5">
      <c r="A40" s="4" t="s">
        <v>72</v>
      </c>
      <c r="B40" s="5" t="n">
        <v>91</v>
      </c>
      <c r="C40" s="5" t="n">
        <v>94</v>
      </c>
      <c r="D40" s="5" t="n">
        <v>275</v>
      </c>
      <c r="E40" s="5" t="n">
        <v>263</v>
      </c>
    </row>
    <row r="41" spans="1:5">
      <c r="A41" s="3" t="s">
        <v>505</v>
      </c>
    </row>
    <row r="42" spans="1:5">
      <c r="A42" s="4" t="s">
        <v>505</v>
      </c>
      <c r="B42" s="5" t="n">
        <v>3851</v>
      </c>
      <c r="C42" s="5" t="n">
        <v>587</v>
      </c>
      <c r="D42" s="5" t="n">
        <v>5360</v>
      </c>
      <c r="E42" s="5" t="n">
        <v>1358</v>
      </c>
    </row>
    <row r="43" spans="1:5">
      <c r="A43" s="4" t="s">
        <v>509</v>
      </c>
    </row>
    <row r="44" spans="1:5">
      <c r="A44" s="3" t="s">
        <v>503</v>
      </c>
    </row>
    <row r="45" spans="1:5">
      <c r="A45" s="4" t="s">
        <v>503</v>
      </c>
      <c r="B45" s="5" t="n">
        <v>-3674</v>
      </c>
      <c r="C45" s="5" t="n">
        <v>-5012</v>
      </c>
      <c r="D45" s="5" t="n">
        <v>-13394</v>
      </c>
      <c r="E45" s="5" t="n">
        <v>-14285</v>
      </c>
    </row>
    <row r="46" spans="1:5">
      <c r="A46" s="3" t="s">
        <v>72</v>
      </c>
    </row>
    <row r="47" spans="1:5">
      <c r="A47" s="4" t="s">
        <v>72</v>
      </c>
      <c r="B47" s="5" t="n">
        <v>14</v>
      </c>
      <c r="C47" s="5" t="n">
        <v>20</v>
      </c>
      <c r="D47" s="5" t="n">
        <v>34</v>
      </c>
      <c r="E47" s="5" t="n">
        <v>60</v>
      </c>
    </row>
    <row r="48" spans="1:5">
      <c r="A48" s="3" t="s">
        <v>505</v>
      </c>
    </row>
    <row r="49" spans="1:5">
      <c r="A49" s="4" t="s">
        <v>505</v>
      </c>
      <c r="B49" s="5" t="n">
        <v>16</v>
      </c>
      <c r="C49" s="5" t="n">
        <v>5</v>
      </c>
      <c r="D49" s="5" t="n">
        <v>156</v>
      </c>
      <c r="E49" s="5" t="n">
        <v>40</v>
      </c>
    </row>
    <row r="50" spans="1:5">
      <c r="A50" s="4" t="s">
        <v>510</v>
      </c>
    </row>
    <row r="51" spans="1:5">
      <c r="A51" s="3" t="s">
        <v>69</v>
      </c>
    </row>
    <row r="52" spans="1:5">
      <c r="A52" s="4" t="s">
        <v>69</v>
      </c>
      <c r="B52" s="5" t="n">
        <v>-4881</v>
      </c>
      <c r="C52" s="5" t="n">
        <v>-3798</v>
      </c>
      <c r="D52" s="5" t="n">
        <v>-16543</v>
      </c>
      <c r="E52" s="5" t="n">
        <v>-13144</v>
      </c>
    </row>
    <row r="53" spans="1:5">
      <c r="A53" s="3" t="s">
        <v>503</v>
      </c>
    </row>
    <row r="54" spans="1:5">
      <c r="A54" s="4" t="s">
        <v>503</v>
      </c>
      <c r="B54" s="7" t="n">
        <v>-459</v>
      </c>
      <c r="C54" s="7" t="n">
        <v>-71</v>
      </c>
      <c r="D54" s="7" t="n">
        <v>-654</v>
      </c>
      <c r="E54" s="7" t="n">
        <v>-2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24"/>
    <col customWidth="1" max="7" min="7" width="46"/>
  </cols>
  <sheetData>
    <row r="1" spans="1:7">
      <c r="A1" s="1" t="s">
        <v>130</v>
      </c>
      <c r="B1" s="2" t="s">
        <v>131</v>
      </c>
      <c r="C1" s="2" t="s">
        <v>132</v>
      </c>
      <c r="D1" s="2" t="s">
        <v>133</v>
      </c>
      <c r="E1" s="2" t="s">
        <v>134</v>
      </c>
      <c r="F1" s="2" t="s">
        <v>135</v>
      </c>
      <c r="G1" s="2" t="s">
        <v>136</v>
      </c>
    </row>
    <row r="2" spans="1:7">
      <c r="A2" s="4" t="s">
        <v>137</v>
      </c>
      <c r="C2" s="7" t="n">
        <v>128</v>
      </c>
      <c r="D2" s="7" t="n">
        <v>84796</v>
      </c>
      <c r="E2" s="7" t="n">
        <v>189720</v>
      </c>
      <c r="F2" s="7" t="n">
        <v>-5693</v>
      </c>
      <c r="G2" s="7" t="n">
        <v>-2679</v>
      </c>
    </row>
    <row r="3" spans="1:7">
      <c r="A3" s="4" t="s">
        <v>138</v>
      </c>
      <c r="D3" s="5" t="n">
        <v>-37</v>
      </c>
    </row>
    <row r="4" spans="1:7">
      <c r="A4" s="4" t="s">
        <v>139</v>
      </c>
      <c r="F4" s="5" t="n">
        <v>-7866</v>
      </c>
    </row>
    <row r="5" spans="1:7">
      <c r="A5" s="4" t="s">
        <v>83</v>
      </c>
      <c r="B5" s="7" t="n">
        <v>16183</v>
      </c>
      <c r="E5" s="5" t="n">
        <v>16183</v>
      </c>
    </row>
    <row r="6" spans="1:7">
      <c r="A6" s="4" t="s">
        <v>140</v>
      </c>
      <c r="B6" s="5" t="n">
        <v>122</v>
      </c>
      <c r="G6" s="5" t="n">
        <v>122</v>
      </c>
    </row>
    <row r="7" spans="1:7">
      <c r="A7" s="4" t="s">
        <v>106</v>
      </c>
      <c r="D7" s="5" t="n">
        <v>2409</v>
      </c>
    </row>
    <row r="8" spans="1:7">
      <c r="A8" s="4" t="s">
        <v>141</v>
      </c>
      <c r="E8" s="5" t="n">
        <v>-5055</v>
      </c>
    </row>
    <row r="9" spans="1:7">
      <c r="A9" s="4" t="s">
        <v>142</v>
      </c>
      <c r="B9" s="5" t="n">
        <v>-1290</v>
      </c>
      <c r="D9" s="5" t="n">
        <v>-1290</v>
      </c>
    </row>
    <row r="10" spans="1:7">
      <c r="A10" s="4" t="s">
        <v>143</v>
      </c>
      <c r="D10" s="5" t="n">
        <v>-132</v>
      </c>
    </row>
    <row r="11" spans="1:7">
      <c r="A11" s="4" t="s">
        <v>144</v>
      </c>
      <c r="D11" s="5" t="n">
        <v>0</v>
      </c>
      <c r="F11" s="5" t="n">
        <v>0</v>
      </c>
    </row>
    <row r="12" spans="1:7">
      <c r="A12" s="4" t="s">
        <v>145</v>
      </c>
      <c r="F12" s="5" t="n">
        <v>1572</v>
      </c>
    </row>
    <row r="13" spans="1:7">
      <c r="A13" s="4" t="s">
        <v>146</v>
      </c>
      <c r="B13" s="5" t="n">
        <v>272178</v>
      </c>
      <c r="C13" s="5" t="n">
        <v>128</v>
      </c>
      <c r="D13" s="5" t="n">
        <v>85746</v>
      </c>
      <c r="E13" s="5" t="n">
        <v>200848</v>
      </c>
      <c r="F13" s="5" t="n">
        <v>-11987</v>
      </c>
      <c r="G13" s="5" t="n">
        <v>-2557</v>
      </c>
    </row>
    <row r="14" spans="1:7">
      <c r="A14" s="4" t="s">
        <v>147</v>
      </c>
      <c r="B14" s="5" t="n">
        <v>267641</v>
      </c>
      <c r="C14" s="5" t="n">
        <v>128</v>
      </c>
      <c r="D14" s="5" t="n">
        <v>86575</v>
      </c>
      <c r="E14" s="5" t="n">
        <v>204327</v>
      </c>
      <c r="F14" s="5" t="n">
        <v>-11978</v>
      </c>
      <c r="G14" s="5" t="n">
        <v>-11411</v>
      </c>
    </row>
    <row r="15" spans="1:7">
      <c r="A15" s="4" t="s">
        <v>138</v>
      </c>
      <c r="D15" s="5" t="n">
        <v>-94</v>
      </c>
    </row>
    <row r="16" spans="1:7">
      <c r="A16" s="4" t="s">
        <v>139</v>
      </c>
      <c r="F16" s="5" t="n">
        <v>-9630</v>
      </c>
    </row>
    <row r="17" spans="1:7">
      <c r="A17" s="4" t="s">
        <v>83</v>
      </c>
      <c r="B17" s="5" t="n">
        <v>2782</v>
      </c>
      <c r="E17" s="5" t="n">
        <v>2782</v>
      </c>
    </row>
    <row r="18" spans="1:7">
      <c r="A18" s="4" t="s">
        <v>140</v>
      </c>
      <c r="B18" s="5" t="n">
        <v>676</v>
      </c>
      <c r="G18" s="5" t="n">
        <v>676</v>
      </c>
    </row>
    <row r="19" spans="1:7">
      <c r="A19" s="4" t="s">
        <v>106</v>
      </c>
      <c r="D19" s="5" t="n">
        <v>2503</v>
      </c>
    </row>
    <row r="20" spans="1:7">
      <c r="A20" s="4" t="s">
        <v>141</v>
      </c>
      <c r="E20" s="5" t="n">
        <v>-5030</v>
      </c>
    </row>
    <row r="21" spans="1:7">
      <c r="A21" s="4" t="s">
        <v>142</v>
      </c>
      <c r="B21" s="5" t="n">
        <v>-1677</v>
      </c>
      <c r="D21" s="5" t="n">
        <v>-1677</v>
      </c>
    </row>
    <row r="22" spans="1:7">
      <c r="A22" s="4" t="s">
        <v>143</v>
      </c>
      <c r="D22" s="5" t="n">
        <v>-355</v>
      </c>
    </row>
    <row r="23" spans="1:7">
      <c r="A23" s="4" t="s">
        <v>144</v>
      </c>
      <c r="D23" s="5" t="n">
        <v>54</v>
      </c>
      <c r="F23" s="5" t="n">
        <v>-54</v>
      </c>
    </row>
    <row r="24" spans="1:7">
      <c r="A24" s="4" t="s">
        <v>145</v>
      </c>
      <c r="F24" s="5" t="n">
        <v>2499</v>
      </c>
    </row>
    <row r="25" spans="1:7">
      <c r="A25" s="4" t="s">
        <v>148</v>
      </c>
      <c r="B25" s="7" t="n">
        <v>259315</v>
      </c>
      <c r="C25" s="7" t="n">
        <v>128</v>
      </c>
      <c r="D25" s="7" t="n">
        <v>87006</v>
      </c>
      <c r="E25" s="7" t="n">
        <v>202079</v>
      </c>
      <c r="F25" s="7" t="n">
        <v>-19163</v>
      </c>
      <c r="G25" s="7" t="n">
        <v>-107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67</v>
      </c>
    </row>
    <row r="3" spans="1:3">
      <c r="A3" s="3" t="s">
        <v>150</v>
      </c>
    </row>
    <row r="4" spans="1:3">
      <c r="A4" s="4" t="s">
        <v>59</v>
      </c>
      <c r="B4" s="8" t="n">
        <v>0.01</v>
      </c>
      <c r="C4" s="8" t="n">
        <v>0.01</v>
      </c>
    </row>
    <row r="5" spans="1:3">
      <c r="A5" s="4" t="s">
        <v>60</v>
      </c>
      <c r="B5" s="5" t="n">
        <v>20000000</v>
      </c>
      <c r="C5" s="5" t="n">
        <v>20000000</v>
      </c>
    </row>
    <row r="6" spans="1:3">
      <c r="A6" s="4" t="s">
        <v>61</v>
      </c>
      <c r="B6" s="5" t="n">
        <v>0</v>
      </c>
      <c r="C6" s="5" t="n">
        <v>0</v>
      </c>
    </row>
    <row r="7" spans="1:3">
      <c r="A7" s="4" t="s">
        <v>62</v>
      </c>
      <c r="B7" s="8" t="n">
        <v>0.01</v>
      </c>
      <c r="C7" s="8" t="n">
        <v>0.01</v>
      </c>
    </row>
    <row r="8" spans="1:3">
      <c r="A8" s="4" t="s">
        <v>63</v>
      </c>
      <c r="B8" s="5" t="n">
        <v>50000000</v>
      </c>
      <c r="C8" s="5" t="n">
        <v>50000000</v>
      </c>
    </row>
    <row r="9" spans="1:3">
      <c r="A9" s="4" t="s">
        <v>64</v>
      </c>
      <c r="B9" s="5" t="n">
        <v>12813879</v>
      </c>
      <c r="C9" s="5" t="n">
        <v>12813879</v>
      </c>
    </row>
    <row r="10" spans="1:3">
      <c r="A10" s="4" t="s">
        <v>151</v>
      </c>
      <c r="B10" s="5" t="n">
        <v>231790</v>
      </c>
      <c r="C10" s="5" t="n">
        <v>134609</v>
      </c>
    </row>
    <row r="11" spans="1:3">
      <c r="A11" s="4" t="s">
        <v>152</v>
      </c>
      <c r="B11" s="5" t="n">
        <v>157524</v>
      </c>
      <c r="C11" s="5" t="n">
        <v>131947</v>
      </c>
    </row>
    <row r="12" spans="1:3">
      <c r="A12" s="4" t="s">
        <v>153</v>
      </c>
      <c r="B12" s="5" t="n">
        <v>835</v>
      </c>
      <c r="C12" s="5" t="n">
        <v>0</v>
      </c>
    </row>
    <row r="13" spans="1:3">
      <c r="A13" s="4" t="s">
        <v>154</v>
      </c>
      <c r="B13" s="5" t="n">
        <v>45322</v>
      </c>
      <c r="C13" s="5" t="n">
        <v>34579</v>
      </c>
    </row>
    <row r="14" spans="1:3">
      <c r="A14" s="4" t="s">
        <v>155</v>
      </c>
      <c r="B14" s="5" t="n">
        <v>344827</v>
      </c>
      <c r="C14" s="5" t="n">
        <v>2319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Stoc</vt:lpstr>
      <vt:lpstr>Consolidated Statements of Sto8</vt:lpstr>
      <vt:lpstr>Accounting Policies</vt:lpstr>
      <vt:lpstr>Inventories</vt:lpstr>
      <vt:lpstr>Prepaid Expenses and Other Curr</vt:lpstr>
      <vt:lpstr>Timber and Timberlands</vt:lpstr>
      <vt:lpstr>Property, Plant, and Equipment</vt:lpstr>
      <vt:lpstr>Deferred Revenues and Other Acc</vt:lpstr>
      <vt:lpstr>Other Noncurrent Liabilities</vt:lpstr>
      <vt:lpstr>Income Taxes</vt:lpstr>
      <vt:lpstr>Credit Facilities and Indebtedn</vt:lpstr>
      <vt:lpstr>Employee and Retiree Benefit Pl</vt:lpstr>
      <vt:lpstr>Other Comprehensive Income Disc</vt:lpstr>
      <vt:lpstr>Stock-Based Compensation</vt:lpstr>
      <vt:lpstr>Contingencies</vt:lpstr>
      <vt:lpstr>Business Interruption Claim and</vt:lpstr>
      <vt:lpstr>Fair Value of Financial Instrum</vt:lpstr>
      <vt:lpstr>Earnings per Common Share</vt:lpstr>
      <vt:lpstr>Supplemental Cash Flow Disclosu</vt:lpstr>
      <vt:lpstr>Business Segments</vt:lpstr>
      <vt:lpstr>Accounting Policies (Policies)</vt:lpstr>
      <vt:lpstr>Inventories (Tables)</vt:lpstr>
      <vt:lpstr>Prepaid Expenses and Other Cu29</vt:lpstr>
      <vt:lpstr>Timber and Timberlands (Tables)</vt:lpstr>
      <vt:lpstr>Property, Plant, and Equipment </vt:lpstr>
      <vt:lpstr>Deferred Revenues and Other A32</vt:lpstr>
      <vt:lpstr>Other Noncurrent Liabilities (T</vt:lpstr>
      <vt:lpstr>Employee and Retiree Benefit 34</vt:lpstr>
      <vt:lpstr>Other Comprehensive Income Di35</vt:lpstr>
      <vt:lpstr>Stock-Based Compensation (Table</vt:lpstr>
      <vt:lpstr>Fair Value of Financial Instr37</vt:lpstr>
      <vt:lpstr>Earnings per Common Share (Tabl</vt:lpstr>
      <vt:lpstr>Supplemental Cash Flow Disclo39</vt:lpstr>
      <vt:lpstr>Business Segments (Tables)</vt:lpstr>
      <vt:lpstr>Inventories - Inventories (Deta</vt:lpstr>
      <vt:lpstr>Prepaid Expenses and Other Cu42</vt:lpstr>
      <vt:lpstr>Timber and Timberlands - Summar</vt:lpstr>
      <vt:lpstr>Timber and Timberlands - Additi</vt:lpstr>
      <vt:lpstr>Property, Plant, and Equipmen45</vt:lpstr>
      <vt:lpstr>Deferred Revenues and Other A46</vt:lpstr>
      <vt:lpstr>Other Noncurrent Liabilities - </vt:lpstr>
      <vt:lpstr>Income Taxes - Additional Infor</vt:lpstr>
      <vt:lpstr>Credit Facilities and Indebte49</vt:lpstr>
      <vt:lpstr>Employee and Retiree Benefit 50</vt:lpstr>
      <vt:lpstr>Employee and Retiree Benefit 51</vt:lpstr>
      <vt:lpstr>Other Comprehensive Income Di52</vt:lpstr>
      <vt:lpstr>Other Comprehensive Income Di53</vt:lpstr>
      <vt:lpstr>Other Comprehensive Income Di54</vt:lpstr>
      <vt:lpstr>Stock-Based Compensation - Addi</vt:lpstr>
      <vt:lpstr>Stock-Based Compensation - Valu</vt:lpstr>
      <vt:lpstr>Stock-Based Compensation - Summ</vt:lpstr>
      <vt:lpstr>Stock-Based Compensation - Su58</vt:lpstr>
      <vt:lpstr>Stock-Based Compensation - Su59</vt:lpstr>
      <vt:lpstr>Business Interruption Claim a60</vt:lpstr>
      <vt:lpstr>Fair Value of Financial Instr61</vt:lpstr>
      <vt:lpstr>Fair Value of Financial Instr62</vt:lpstr>
      <vt:lpstr>Earnings per Common Share - Com</vt:lpstr>
      <vt:lpstr>Earnings per Common Share - Inf</vt:lpstr>
      <vt:lpstr>Supplemental Cash Flow Disclo65</vt:lpstr>
      <vt:lpstr>Supplemental Cash Flow Disclo66</vt:lpstr>
      <vt:lpstr>Supplemental Cash Flow Disclo67</vt:lpstr>
      <vt:lpstr>Business Segm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0:58:58Z</dcterms:created>
  <dcterms:modified xmlns:dcterms="http://purl.org/dc/terms/" xmlns:xsi="http://www.w3.org/2001/XMLSchema-instance" xsi:type="dcterms:W3CDTF">2015-11-02T10:58:58Z</dcterms:modified>
  <dc:title xmlns:dc="http://purl.org/dc/elements/1.1/">Untitled</dc:title>
  <dc:description xmlns:dc="http://purl.org/dc/elements/1.1/"/>
  <dc:subject xmlns:dc="http://purl.org/dc/elements/1.1/"/>
  <cp:keywords/>
  <cp:category/>
</cp:coreProperties>
</file>